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Convertible Promissory Note Rec" sheetId="10" state="visible" r:id="rId10"/>
    <sheet xmlns:r="http://schemas.openxmlformats.org/officeDocument/2006/relationships" name="Note Payable" sheetId="11" state="visible" r:id="rId11"/>
    <sheet xmlns:r="http://schemas.openxmlformats.org/officeDocument/2006/relationships" name="Convertible Promissory Notes Pa" sheetId="12" state="visible" r:id="rId12"/>
    <sheet xmlns:r="http://schemas.openxmlformats.org/officeDocument/2006/relationships" name="Stockholders' Equity and Contri"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come Taxes (Tables)" sheetId="20" state="visible" r:id="rId20"/>
    <sheet xmlns:r="http://schemas.openxmlformats.org/officeDocument/2006/relationships" name="Nature of Business (Details Nar" sheetId="21" state="visible" r:id="rId21"/>
    <sheet xmlns:r="http://schemas.openxmlformats.org/officeDocument/2006/relationships" name="Going Concern (Details Narrativ"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onvertible Promissory Note R25" sheetId="25" state="visible" r:id="rId25"/>
    <sheet xmlns:r="http://schemas.openxmlformats.org/officeDocument/2006/relationships" name="Note Payable (Details Narrative" sheetId="26" state="visible" r:id="rId26"/>
    <sheet xmlns:r="http://schemas.openxmlformats.org/officeDocument/2006/relationships" name="Convertible Promissory Notes 27" sheetId="27" state="visible" r:id="rId27"/>
    <sheet xmlns:r="http://schemas.openxmlformats.org/officeDocument/2006/relationships" name="Stockholders' Equity and Cont28" sheetId="28" state="visible" r:id="rId28"/>
    <sheet xmlns:r="http://schemas.openxmlformats.org/officeDocument/2006/relationships" name="Income Taxes (Details Narrative" sheetId="29" state="visible" r:id="rId29"/>
    <sheet xmlns:r="http://schemas.openxmlformats.org/officeDocument/2006/relationships" name="Income Taxes - Schedule of Prov" sheetId="30" state="visible" r:id="rId30"/>
    <sheet xmlns:r="http://schemas.openxmlformats.org/officeDocument/2006/relationships" name="Income Taxes - Schedule of Defe" sheetId="31" state="visible" r:id="rId31"/>
    <sheet xmlns:r="http://schemas.openxmlformats.org/officeDocument/2006/relationships" name="Income Taxes - Schedule of Reco" sheetId="32" state="visible" r:id="rId32"/>
    <sheet xmlns:r="http://schemas.openxmlformats.org/officeDocument/2006/relationships" name="Related Party Transactions (Det"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393">
  <si>
    <t>Document and Entity Information - USD ($)</t>
  </si>
  <si>
    <t>12 Months Ended</t>
  </si>
  <si>
    <t>Mar. 31, 2017</t>
  </si>
  <si>
    <t>Jun. 30, 2017</t>
  </si>
  <si>
    <t>Sep. 30, 2016</t>
  </si>
  <si>
    <t>Document And Entity Information</t>
  </si>
  <si>
    <t>Entity Registrant Name</t>
  </si>
  <si>
    <t>First Harvest Corp.</t>
  </si>
  <si>
    <t>Entity Central Index Key</t>
  </si>
  <si>
    <t>Document Type</t>
  </si>
  <si>
    <t>10-K</t>
  </si>
  <si>
    <t>Document Period End Date</t>
  </si>
  <si>
    <t>Mar. 31,
		2017</t>
  </si>
  <si>
    <t>Amendment Flag</t>
  </si>
  <si>
    <t>false</t>
  </si>
  <si>
    <t>Current Fiscal Year End Date</t>
  </si>
  <si>
    <t>--03-31</t>
  </si>
  <si>
    <t>Entity a Well-known Seasoned Issuer</t>
  </si>
  <si>
    <t>No</t>
  </si>
  <si>
    <t>Entity a Voluntary Filer</t>
  </si>
  <si>
    <t>Entity's Reporting Status Current</t>
  </si>
  <si>
    <t>Entity Filer Category</t>
  </si>
  <si>
    <t>Smaller Reporting Company</t>
  </si>
  <si>
    <t>Entity Public Float</t>
  </si>
  <si>
    <t>Entity Common Stock, Shares Outstanding</t>
  </si>
  <si>
    <t>Trading Symbol</t>
  </si>
  <si>
    <t>HVST</t>
  </si>
  <si>
    <t>Document Fiscal Period Focus</t>
  </si>
  <si>
    <t>FY</t>
  </si>
  <si>
    <t>Document Fiscal Year Focus</t>
  </si>
  <si>
    <t>Consolidated Balance Sheets - USD ($)</t>
  </si>
  <si>
    <t>Mar. 31, 2016</t>
  </si>
  <si>
    <t>CURRENT ASSETS</t>
  </si>
  <si>
    <t>Cash and cash equivalents</t>
  </si>
  <si>
    <t xml:space="preserve"> </t>
  </si>
  <si>
    <t>Prepaid expenses</t>
  </si>
  <si>
    <t>Total current assets</t>
  </si>
  <si>
    <t>OTHER ASSETS</t>
  </si>
  <si>
    <t>Convertible note receivable</t>
  </si>
  <si>
    <t>Interest receivable</t>
  </si>
  <si>
    <t>Total other assets</t>
  </si>
  <si>
    <t>TOTAL ASSETS</t>
  </si>
  <si>
    <t>CURRENT LIABILITIES</t>
  </si>
  <si>
    <t>Accounts payable and accrued expenses</t>
  </si>
  <si>
    <t>Bank overdraft</t>
  </si>
  <si>
    <t>Due to related party</t>
  </si>
  <si>
    <t>Convertible notes payable</t>
  </si>
  <si>
    <t>Notes payable, net of debt discount of $1,667</t>
  </si>
  <si>
    <t>Total current liabilities</t>
  </si>
  <si>
    <t>STOCKHOLDERS' (DEFICIT) EQUITY</t>
  </si>
  <si>
    <t>Common stock, $0.001 par value, 1,000,000,000 shares authorized, 24,666,182 and 20,332,311 shares issued and outstanding as of 3/31/2017 and 03/31/2016, respectively.</t>
  </si>
  <si>
    <t>Additional paid-in capital</t>
  </si>
  <si>
    <t>Accumulated deficit</t>
  </si>
  <si>
    <t>Total stockholders' (deficit) equity</t>
  </si>
  <si>
    <t>TOTAL LIABILITIES AND STOCKHOLDERS' (DEFICIT) EQUITY</t>
  </si>
  <si>
    <t>Consolidated Balance Sheets (Parenthetical) - USD ($)</t>
  </si>
  <si>
    <t>Apr. 27, 2016</t>
  </si>
  <si>
    <t>Statement of Financial Position [Abstract]</t>
  </si>
  <si>
    <t>Notes payable, debt discount</t>
  </si>
  <si>
    <t>Common stock, par value</t>
  </si>
  <si>
    <t>Common stock, shares authorized</t>
  </si>
  <si>
    <t>Common stock, shares issued</t>
  </si>
  <si>
    <t>Common stock, shares outstanding</t>
  </si>
  <si>
    <t>Consolidated Statements of Operations - USD ($)</t>
  </si>
  <si>
    <t>10 Months Ended</t>
  </si>
  <si>
    <t>Income Statement [Abstract]</t>
  </si>
  <si>
    <t>REVENUES</t>
  </si>
  <si>
    <t>OPERATING EXPENSES</t>
  </si>
  <si>
    <t>General and administrative</t>
  </si>
  <si>
    <t>General and administrative - Related Party</t>
  </si>
  <si>
    <t>Research and development - Related Party</t>
  </si>
  <si>
    <t>Total Operating Expenses</t>
  </si>
  <si>
    <t>LOSS FROM OPERATIONS</t>
  </si>
  <si>
    <t>OTHER INCOME/(EXPENSE)</t>
  </si>
  <si>
    <t>Interest income, related party</t>
  </si>
  <si>
    <t>Interest expense</t>
  </si>
  <si>
    <t>Total other income/(expense)</t>
  </si>
  <si>
    <t>NET LOSS</t>
  </si>
  <si>
    <t>BASIC LOSS PER COMMON SHARE</t>
  </si>
  <si>
    <t>WEIGHTED AVERAGE NUMBER OF COMMON SHARES OUTSTANDING - BASIC</t>
  </si>
  <si>
    <t>Consolidated Statement of Stockholders' Equity - USD ($)</t>
  </si>
  <si>
    <t>Common Stock [Member]</t>
  </si>
  <si>
    <t>Additional Paid-In Capital [Member]</t>
  </si>
  <si>
    <t>Accumulated Deficit [Member]</t>
  </si>
  <si>
    <t>Total</t>
  </si>
  <si>
    <t>Balance at beginning at Jun. 04, 2015</t>
  </si>
  <si>
    <t>Balance at beginning, shares at Jun. 04, 2015</t>
  </si>
  <si>
    <t>Issuance of common stock for cash</t>
  </si>
  <si>
    <t>Issuance of common stock for cash, shares</t>
  </si>
  <si>
    <t>Issuance of common stock to founders</t>
  </si>
  <si>
    <t>Issuance of common stock to founders, shares</t>
  </si>
  <si>
    <t>Net Loss</t>
  </si>
  <si>
    <t>Balance at ending at Mar. 31, 2016</t>
  </si>
  <si>
    <t>Balance at ending, shares at Mar. 31, 2016</t>
  </si>
  <si>
    <t>Stock issued for services</t>
  </si>
  <si>
    <t>Stock issued for services, shares</t>
  </si>
  <si>
    <t>Recapitalization of the Company</t>
  </si>
  <si>
    <t>Recapitalization of the Company, shares</t>
  </si>
  <si>
    <t>Issuance of common stock for the conversion of convertible promissory notes</t>
  </si>
  <si>
    <t>Issuance of common stock for the conversion of convertible promissory notes, shares</t>
  </si>
  <si>
    <t>Balance at ending at Mar. 31, 2017</t>
  </si>
  <si>
    <t>Balance at ending, shares at Mar. 31, 2017</t>
  </si>
  <si>
    <t>Consolidated Statements of Cash Flows - USD ($)</t>
  </si>
  <si>
    <t>OPERATING ACTIVITIES</t>
  </si>
  <si>
    <t>Net loss</t>
  </si>
  <si>
    <t>Adjustments to reconcile net loss to net cash used by operating activities:</t>
  </si>
  <si>
    <t>Stock issued for services and expenses</t>
  </si>
  <si>
    <t>Debt discount</t>
  </si>
  <si>
    <t>Changes in operating assets and liabilities</t>
  </si>
  <si>
    <t>Increase in interest receivable, related party</t>
  </si>
  <si>
    <t>Decrease in other receivables</t>
  </si>
  <si>
    <t>Increase in accounts payable and accrued expenses</t>
  </si>
  <si>
    <t>Net cash used in operating activities</t>
  </si>
  <si>
    <t>INVESTING ACTIVITIES</t>
  </si>
  <si>
    <t>Net cash used in investing activities</t>
  </si>
  <si>
    <t>FINANCING ACTIVITIES</t>
  </si>
  <si>
    <t>Proceeds from common stock issued for cash</t>
  </si>
  <si>
    <t>Proceeds from convertible notes payable</t>
  </si>
  <si>
    <t>Proceeds from notes payable</t>
  </si>
  <si>
    <t>Net cash provided by financing activities</t>
  </si>
  <si>
    <t>NET INCREASE IN CASH</t>
  </si>
  <si>
    <t>CASH AT BEGINNING OF PERIOD</t>
  </si>
  <si>
    <t>CASH AT END OF PERIOD</t>
  </si>
  <si>
    <t>SUPPLEMENTAL DISCLOSURES OF CASH FLOW INFORMATION</t>
  </si>
  <si>
    <t>Interest</t>
  </si>
  <si>
    <t>Income taxes</t>
  </si>
  <si>
    <t>NON CASH INVESTING AND FINANCING ACTIVITIES</t>
  </si>
  <si>
    <t>Non cash stock issued in advance for prepaid expense</t>
  </si>
  <si>
    <t>Liabilities assumed during reverse merger</t>
  </si>
  <si>
    <t>Stock issued for settlement of notes and interest</t>
  </si>
  <si>
    <t>Recapitalization</t>
  </si>
  <si>
    <t>Nature of Business</t>
  </si>
  <si>
    <t>Accounting Policies [Abstract]</t>
  </si>
  <si>
    <t>1. NATURE OF BUSINESS The consolidated financial statements presented
are those of First Harvest Corp. (the “Company”). The Company is an early stage company with a
digital media platform including mobile gaming app development, digital and social media, ecommerce and education with a focus
on the cannabis industry and emerging growth sectors. The Company .
The Company plans to generate revenue primarily through in-app sales and advertising services. The Company was incorporated
under the laws of the State of Nevada on February 27, 2013 as American Riding Tours, Inc. On July 5, 2016, the Company changed
its name to First Harvest Corp. Prior to the reverse acquisition described below, the Company did not have any significant assets
or operations. Financial Statements Presented On February 10, 2017 (the “Closing Date”),
the Company entered into and closed an agreement and plan of merger and reorganization (the “Merger Agreement”), with
CV Acquisition Corp., a wholly-owned subsidiary of the Company (“Acquisition Corp.”), and Cannavoices, Inc. (“Cannavoices”).
Pursuant to the Merger Agreement, effective on the Closing Date (i) Acquisition Corp. merged with and into Cannavoices, such that
Cannavoices, the surviving corporation, became a wholly-owned subsidiary of the Company, and (ii) the Company issued 23,267,231
shares of common stock to the shareholders of Cannavoices, representing approximately 97.7% of the Company’s outstanding
shares of common stock, following the closing of the Merger Agreement, in exchange for the cancellation of all of the issued and
outstanding shares of common stock of Cannavoices. The sole officer, one of the directors and
(prior to closing of the Merger Agreement) the largest stockholder of Cannavoices was Kevin Gillespie, who is also the sole officer,
director and largest stockholder of the Company. Cannavoices was incorporated on June 5, 2015
as a Florida corporation. Effective on the Closing Date, pursuant to the Merger Agreement, Cannavoices became a wholly-owned subsidiary
of the Company. The acquisition of Cannavoices is treated as a reverse acquisition, and the business of Cannavoices became the
business of the Company. Cannavoices was deemed the accounting acquirer, while the Company was deemed the legal acquirer. At the
time of the reverse recapitalization, the Company was not engaged in any active business. The consolidated
financial statements of the Company are those of First Harvest Corp. and of the consolidated entities from the Closing Date and
subsequent periods.</t>
  </si>
  <si>
    <t>Going Concern and Management's Plan</t>
  </si>
  <si>
    <t>Organization, Consolidation and Presentation of Financial Statements [Abstract]</t>
  </si>
  <si>
    <t xml:space="preserve">2. GOING CONCERN AND MANAGEMENT’S PLAN These financial statements have been prepared
on a going concern basis, which implies that the Company will continue to realize its assets and discharge its liabilities in
the normal course of business. The Company has not generated revenue and during the year ended March 31, 2017 incurred a net loss
of $4,535,060. The Company has an accumulated deficit of $7,062,385 as of March 31, 2017. The continuation of the Company as a
going concern is dependent upon the continued financial support from its shareholders, the ability to raise equity or debt financing,
and the attainment of profitable operations from the Company's future business. Additionally, the Company is actively seeking
strategic alliances in order to accelerate its growth in the industry. These factors raise substantial doubt regarding the Company’s
ability to continue as a going concern for one year from the date these financial statements are issued. These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3. SUMMARY OF SIGNIFICANT ACCOUNTING POLICIES Principles of Consolidation The consolidated financial statements include
the accounts of the Company and its subsidiaries, including Cannavoices, Inc. and FH Acquisition Corp. All significant intercompany
balances and transactions have been eliminated in consolidation Consolidated Variable Interest Entity (“VIE”) On September 1, 2016, Cannavoices entered into
a share exchange agreement with FHA, whereby all the issued and outstanding capital stock of FHA was exchanged for 1,334,262 newly
issued shares of the Cannavoices’ common stock. FHA shares were exchanged on a one-for-one basis with the shares of the Cannavoices’
common stock. As of the date of the share exchange agreement, FHA is a wholly-owned subsidiary of the Company. The Company previously determined FH Acquisition
Corp. (“FHA”) was a VIE and Cannavoices was the primary beneficiary. This was concluded as FHA collected capital raised
from investors and funded invoices of Cannavoices as directed by the Cannavoices’ Board of Directors. The Company has presented
the financial statements on a consolidated basis since FHA’s inception (November 23, 2015). Accordingly, intercompany activity
between the Company and FHA are eliminated in consolidation. Use of Estimates The financial statements and accompanying notes
are prepared in accordance with US GAAP, which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s significant estimates and assumptions include the
fair value of the Company’s stock and the valuation allowance relating to the Company’s deferred tax assets. Revenue Recognition In accordance with the Securities and Exchange
Commission’s (“SEC”) Staff Accounting Bulletin (“SAB”) Topic 13, Revenue Recognition Stock-Based Compensation The Company accounts for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Dividends The Company has not adopted any policy regarding
payment of dividends. No dividends have been paid during any of the periods shown. Advertising Costs The Company’s policy regarding advertising
is to expense advertising when incurred. The Company did not incur any advertising expense for the years ended March 31, 2017 and
from inception through March 31, 2016, respectively. Cash and Cash Equivalents The Company considers all highly liquid instruments
purchased with an original maturity of three months or less when purchased to be cash equivalents, to the extent the funds are
not being held for investment purposes. As at March 31, 2017, the Company had no cash equivalents. Fair Value of Financial Instruments The carrying amounts (if any) of cash, accounts
payable, and accrued liabilities approximate fair value due to the short-term nature of these instruments. The Company measures the fair value of financial
assets and liabilities based on the guidance of the Financial Accounting Standards Board (“FASB”) Accounting Standards
Codification (“ASC”) in accordance with US GAAP,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Net Loss per Common Share Basic loss per share is calculated by dividing
the Company’s net loss applicable to common shareholders by the weighted average number of common shares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lthough there were common stock equivalents
as of the year ended March 31, 2017, they were anti-dilutive.
For the Year Ended March 31, 2017 From inception through March 31, 2016
Net Loss $ (4,535,060 ) $ (2,527,325 )
Weighted Average Shares 23,027,894 18,751,669
Net Loss Per share $ (0.20 ) $ (0.13 ) Income Taxes The Company provides for income taxes under
ASC 740 “Accounting for Income Taxes” (“ASC 740”).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Company classifies interest expense and
any related penalties related to income tax uncertainties as a component of income tax expense. No interest or penalties have been
recognized as of and for the year ended March 31, 2017 and from inception through 2016. ASC 740 requires the reduction of deferred
tax assets by a valuation allowance if, based on the weight of available evidence, it is more likely than not that some or all
of the deferred tax assets will not be realized.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cent Accounting Pronouncements In May 2017, FASB issued ASU 2017-09, Compensation—Stock
Compensation (Topic 718): Scope of Modification Accounting, which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which would be the Company's fiscal year ending March 31, 2019. Early adoption is permitted,
including adoption in any interim period, for public business entities for reporting periods for which financial statements have
not yet been issued. While the Company does not expect the adoption of ASU 2017-09 to have a material effect on its business, the
Company is still evaluating any potential impact that adoption of ASU 2017-09 may have on its financial position, results of operations
or cash flows. In October 2016, the FASB issued ASU 2016-16,
Income Taxes (Topic 740): Intra-Entity Transfers of Assets Other Than Inventory, to improve and simplify the accounting for the
income tax consequences of intra-entity transfers of assets other than inventory, requiring companies to recognize income tax consequences
upon the transfer of the asset to a third party. ASU 2016-16 is effective for annual periods beginning after December 15, 2017,
and interim periods within those annual periods, which would be the Company's fiscal year ending March 31, 2019. While the Company
does not expect the adoption of ASU 2016-16 to have a material effect on its business, the Company is still evaluating any potential
impact that adoption of ASU 2016-16 may have on its financial position, results of operations or cash flows. In August 2016, the FASB issued ASU 2016-15,
Statement of Cash Flows (Topic 230) Classification of Certain Cash Receipts and Cash Payments, which will make eight targeted changes
to how cash receipts and cash payments are presented and classified in the statement of cash flows. The Company does not expect
the adoption of ASU 2016-15 to have a material effect on its business, its financial position, results of operations or cash flows. In March 2016, the FASB issued ASU 2016-09,
Compensation – Stock Compensation – Improvements to Employee Share-Based Payment Accounting. ASU 2016-09 simplifies
the accounting for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hich would be the Company's
fiscal year ending March 31, 2018. The Company does not expect the adoption of ASU 2016-09 to have a material effect on its business,
its financial position, results of operations or cash flow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hich would be the Company's fiscal year
ending March 31, 2020. The Company does not expect the adoption of ASU 2016-09 to have a material effect on its business, its financial
position, results of operations or cash flows. In January 2016, the FASB issued Accounting
Standards Update (“ASU”) No. 2016-01,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and interim reporting periods beginning after December 15, 2017. The Company expects that this
guidance will not have a material effect on its financial statements. In November 2015, the FASB issued ASU No. 2015-17,
“Balance Sheet Classification of Deferred Taxes,” (“ASU 2015-17”), which requires entities to present deferred
tax assets and deferred tax liabilities as noncurrent in a classified balance sheet. The ASU simplifies the current guidance in
ASC 740, which requires entities to separately present deferred tax assets and liabilities as current and noncurrent in a classified
balance sheet. ASU 2015-17 is effective for fiscal years beginning after December 15, 2016, and interim periods within those annual
periods. Early adoption is permitted for all entities as of the beginning of an interim or annual reporting period. The Company
expects that this guidance will not have a material effect on its financial statements. In August 2014, the FASB issued ASU 2014-15,
“Presentation of Financial Statements—Going Concern,” which impacts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amendment also gives guidance to determine whether to disclose
information about relevant conditions and events when there is substantial doubt about an entity’s ability to continue as
a going concern. The amended guidance is effective prospectively for fiscal years beginning after December 15, 2016. The Company
has adopted this new guidance effective as of the inception date. The adoption of this ASU did not have a material impact on the
Company’s financial position, results of operations or cash flows.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beginning April 1, 2018 and apply the full retrospective approach. Until such
time as the Company makes an acquisition or commences monetizing its assets, the Company does not know what the impact of this
new standard will be or if it will impact the Company’s disclosure.</t>
  </si>
  <si>
    <t>Convertible Promissory Note Receivable</t>
  </si>
  <si>
    <t>Debt Disclosure [Abstract]</t>
  </si>
  <si>
    <t>4. CONVERTIBLE PROMISSORY NOTE RECEIVABLE On March 31, 2016, the Company purchased a
convertible promissory note from a related party (the “Assignor”) in the principal amount of $100,000. The convertible
promissory note was assigned to the Company for $100,000 in cash consideration and the Assignor of the convertible promissory note
relinquished any further participating interest. The convertible promissory note accrues interest at 6% compounded annually and
matures on November 30, 2017. The convertible promissory note is convertible into equity of the social media company, who is the
maker of the note, upon events not certain to occur as of March 31, 2017. The balance of the convertible promissory
note receivable, including accrued interest at March 31, 2017 was $106,000. For the year ended March 31, 2017, the Company recognized
$6,000 in interest income.</t>
  </si>
  <si>
    <t>Note Payable</t>
  </si>
  <si>
    <t>5. NOTE PAYABLE On April 27, 2016, the Company entered into
a promissory note for the principle amount of $600,000, net of associated discount of $20,000. The note bears interest at 15% per
annum and interest payments were to be paid monthly beginning June 1, 2016. The Company has the right to prepay the note at any
time without penalty. The promissory note is secured by a security interest in all of the assets of the Company. The principal
and accrued interest of the note will be due and payable by the Company on the one-year anniversary date of the note – April
27, 2017. The Company reached agreement with the holder of the promissory note to extend the maturity date until July 1, 2017. The outstanding principal of the promissory
note at March 31, 2017 was $600,000, net of debt discount of $1,667. For the year ended March 31, 2017, the Company recognized
$82,500 in interest expense and amortization of debt discount of $18,333, respectively, included in interest expense in the accompanying
statement of operations. As of March 31, 2017, the Company recorded $15,000 in accrued interest expense.</t>
  </si>
  <si>
    <t>Convertible Promissory Notes Payable</t>
  </si>
  <si>
    <t>Notes to Financial Statements</t>
  </si>
  <si>
    <t>6. CONVERTIBLE PROMISSORY NOTES PAYABLE On July 20, 2016, the Company entered into
a Convertible Promissory Note (the “Note”) with a lender in which the lender advanced the Company $200,000. Interest
accrues at a rate of 15% per annum and is due on the first of each month. Unless earlier converted into the Company’s common
stock (as discussed below), the principal and any unpaid accrued interest on the note will be due and payable by the Company on
the one-year anniversary date of the note – July 20, 2017. The note is a general unsecured obligation of the Company. At
the lender’s election, the principal balance and unpaid accrued interest on the note may be converted into common stock of
the Company at a fixed rate of $0.75 per share. The Company determined that the Note is out of money, as there is no difference
between the fair value of the stock ($0.75/share) and the contractual conversion price ($0.75/share), and hence no debt discount
was recognized as at March 31, 2017. The outstanding balance of the convertible
promissory note at March 31, 2017 was $200,000 and classified as a short-term liability. For the year ended March 31, 2017, the
Company recognized $20,918 in interest expense in the accompanying statement of operations. As of March 31, 2017, the Company recorded
$2,500 in accrued interest expense. On November 10, 2016, the Company entered into
a series of Convertible Short-Term Promissory Notes (the “November Short-Term Notes”) with lenders in which the lenders
advanced the Company $165,000. Interest accrues at a rate of 10% per annum and is due at maturity. Unless earlier converted into
the Company’s common stock (as discussed below), the principal and accrued interest on the November Short-Term Notes was
due and payable by the Company on the ninety-day anniversary date of the November Short-Term Notes – February 8, 2017. The
November Short-Term Notes are a general unsecured obligation of the Company. At each lender’s election, the principal balance
and accrued interest on the November Short-Term Notes may be converted into common stock of the Company at a fixed rate of $1.00
per share. The Company reached agreement with the holders of the November Short-Term Notes to extend the maturity date. (see Note
11 – Subsequent Events – Convertible Promissory Notes Payable) The outstanding balance of the November Short-Term
Notes at March 31, 2017 was $115,000 and classified as a short-term liability. For the year ended March 31, 2017, the Company recognized
$5,836 in interest expense. On December 14, 2016, the Company entered into
a series of Convertible Short-Term Promissory Notes (the “December Short-Term Notes”) with lenders in which the lenders
advanced the Company $73,000. Interest accrues at a rate of 10% per annum and is due at maturity. Unless earlier converted into
the Company’s common stock (as discussed below), the principal and accrued interest on the December Short-Term Notes was
due and payable by the Company on the ninety-day anniversary date of the December Short-Term Notes – March 14, 2017. The
December Short-Term Notes are a general unsecured obligation of the Company. At each lender’s election, the principal balance
and accrued interest on the December Short-Term Notes may be converted into common stock of the Company at a fixed rate of $1.00
per share. The Company reached agreement with the holders of the December Short-Term Notes to extend the maturity date. (see Note
11 – Subsequent Events – Convertible Promissory Notes Payable) The outstanding balance of the December Short-Term
Notes at March 31, 2017 was $73,000 and classified as a short-term liability. For the year ended March 31, 2017, the Company recognized
$2,017 in interest expense. On January 6, 2017, the Company entered into
a convertible short-term promissory note (the “January 6 Short-Term Note”) with a lender in which the lender advanced
the Company $50,000. Interest accrues at a rate of 6% per annum and is due at maturity. Unless earlier converted into the Company’s
common stock (as discussed below), the principal and accrued interest on the Note will be due and payable by the Company on the
ninety-day anniversary date of the Note – April 6, 2017. The Note is a general unsecured obligation of the Company. At the
lender’s election, the principal balance and accrued interest on the Note may be converted into common stock of the Company
at a fixed rate of $0.75 per share. The Company reached agreement with the holder of the January 6 Short-Term Notes to extend the
maturity date. (see Note 11 – Subsequent Events – Convertible Promissory Notes Payable) The outstanding balance of the January 6 Short-Term
Note at March 31, 2017 was $50,000 and classified as a short-term liability. For the year ended March 31, 2017, the Company recognized
$690 in interest expense. On January 10, 2017, the Company entered into
a series of Convertible Short-Term Promissory Notes (the “January Short-Term Notes”) with lenders in which the lenders
advanced the Company $40,000. Interest accrues at a rate of 10% per annum and is due at maturity. Unless earlier converted into
the Company’s common stock (as discussed below), the principal and accrued interest on the January Short-Term Notes will
be due and payable by the Company on the ninety-day anniversary date of the January Short-Term Notes – April 10, 2017. The
January Short-Term Notes are a general unsecured obligation of the Company. At each lender’s election, the principal balance
and accrued interest on the January Short-Term Notes may be converted into common stock of the Company at a fixed rate of $1.00
per share. The Company reached agreement with the holders of the January Short-Term Notes to extend the maturity date. (see Note
11 – Subsequent Events – Convertible Promissory Notes Payable) The outstanding balance of the January Short-Term
Notes at March 31, 2017 was $40,000 and classified as a short-term liability. For the year ended March 31, 2017, the Company recognized
$792 in interest expense. On February 10, 2017, the Company entered into
a Convertible Short-Term Promissory Note (the “February 10 Short-Term Note”) with a lender in which the lender advanced
the Company $40,000. Interest accrues at a rate of 6% per annum and is due at maturity. Unless earlier converted into the Company’s
common stock (as discussed below), the principal and accrued interest on the February 10 Short-Term Note was due and payable by
the Company on the forty-five day anniversary date of the February 10 Short-Term Note – March 27, 2017. The February 10 Short-Term
Note is a general unsecured obligation of the Company. At the lender’s election, the principal balance and accrued interest
on the February 10 Short-Term Note may be converted into common stock of the Company at a fixed rate of $0.75 per share. The Company
reached agreement with the holder of the February 10 Short-Term Note to extend the maturity date. (see Note 11 - Subsequent Events
- Convertible Promissory Notes Payable). The outstanding balance of the February 10
Short-Term Notes at March 31, 2017 was $40,000 and classified as a short-term liability. For the year ended March 31, 2017, the
Company recognized $322 in interest expense. On February 11, 2017, the Company entered into
a series of Convertible Short-Term Promissory Notes (the “February Short-Term Notes”) with lenders in which the lenders
advanced the Company $60,000. Interest accrues at a rate of 10% per annum and is due at maturity. Unless earlier converted into
the Company’s common stock (as discussed below), the principal and accrued interest on the February Short-Term Notes will
be due and payable by the Company on the ninety-day anniversary date of the February Short-Term Notes – May 12, 2017. The
February Short-Term Notes are a general unsecured obligation of the Company. At each lender’s election, the principal balance
and accrued interest on the February Short-Term Notes may be converted into common stock of the Company at a fixed rate of $1.00
per share. The Company reached agreement with the holders of the February Short-Term Notes to extend the maturity date. (see Note
11 – Subsequent Events – Convertible Promissory Notes Payable) The outstanding balance of the February Short-Term
Notes at March 31, 2017 was $60,000 and classified as a short-term liability. For the year ended March 31, 2017, the Company recognized
$630 in interest expense. On March 2, 2017, the Company entered into
a series of Convertible Short-Term Promissory Notes (the “March Short-Term Notes”) with lenders in which the lenders
advanced the Company $36,000. Interest accrues at a rate of 10% per annum and is due at maturity. Unless earlier converted into
the Company’s common stock (as discussed below), the principal and accrued interest on the March Short-Term Notes will be
due and payable by the Company on the ninety-day anniversary date of the March Short-Term Notes – May 12, 2017. The March
Short-Term Notes are a general unsecured obligation of the Company. At each lender’s election, the principal balance and
accrued interest on the March Short-Term Notes may be converted into common stock of the Company at a fixed rate of $1.00 per share.
The Company reached agreement with the holders of the March Short-Term Notes to extend the maturity date. (see Note 10 –
Subsequent Events – Convertible Promissory Notes Payable) The outstanding balance of the March Short-Term Notes at March 31, 2017 was $36,000 and classified as a short-term
liability. For the year ended March 31, 2017, the Company recognized $224 in interest expense.</t>
  </si>
  <si>
    <t>Stockholders' Equity and Contributed Capital</t>
  </si>
  <si>
    <t>Equity [Abstract]</t>
  </si>
  <si>
    <t>7. STOCKHOLDERS’ EQUITY AND CONTRIBUTED CAPITAL Recent Sale of Securities The Company is authorized to issue up to 1,000,000,000
shares of common stock, $.001 par value. The Company has no authorized preferred stock. As of March 31, 2017 and 2016, the Company
had 24,666,182 and 20,332,311 shares of common stock issued and outstanding, respectively. In June 2015, the Company issued an aggregate
of 17,685,608 shares of common stock to founders for services at par value. In July 2015, the Company sold an aggregate
of 669,996 shares of common stock for $590,000 priced between $0.75 and $2.00 per share. In August 2015, the Company sold an aggregate
of 52,499 shares of common stock for $55,000 priced between $0.75 and $2.00 per share. In September 2015, the Company sold an aggregate
of 348,666 shares of common stock for $364,000 priced between $0.75 and $2.00 per share. In October 2015, the Company sold an aggregate
of 240,350 shares of common stock for $280,700 priced between $1.00 and $2.00 per share. In December 2015, the Company sold an aggregate
of 500,763 shares of common stock for $636,525 priced between $1.00 and $2.00 per share. In January 2016, the Company sold an aggregate
of 192,500 shares of common stock for $205,000 priced between $1.00 and $2.00 per share. In February 2016, the Company sold an aggregate
of 50,000 shares of common stock for $100,000 priced at $2.00 per share. In March 2016, the Company sold an aggregate
of 591,929 shares of common stock for $451,001 priced between $0.50 and $2.00 per share. In April 2016, the Company sold an aggregate
of 245,666 shares of common stock between $0.50 and $1.00 per share, for gross proceeds of $180,000. In April 2016, the Company issued an aggregate
of 1,798,588 shares of common stock to various individuals for services valued at $1,348,941. In May 2016, the Company sold an aggregate
of 305,832 shares of common stock between $0.75 and $1.00 per share, for gross proceeds of $247,500. In June 2016, the Company sold an aggregate
of 53,667 shares of common stock between $0.75 and $1.00 per share, for gross proceeds of $49,000. In July 2016, the Company sold 63,333 shares
of common stock at $0.75 per share, for gross proceeds of $47,500. In August 2016, the Company sold 100,000 shares
of common stock at $0.75 per share, for gross proceeds of $75,000. Effective September 1, 2016, the Company issued
an aggregate of 1,334,262 shares of common stock in exchange for the acquisition of 100% of the outstanding common stock of FH
Acquisition Corp. In September 2016, the Company sold an aggregate
of 133,334 shares of common stock at $0.75 per share, for gross proceeds of $100,000. In September 2016, the Company sold an aggregate
of 93,000 shares of common stock at $1.00 per share, for gross proceeds of $93,000. In October 2016, the Company sold an aggregate
of 20,000 shares of common stock at $0.75 per share, for gross proceeds of $15,000. In October 2016, the Company sold an aggregate
of 61,500 shares of common stock at $1.00 per share, for gross proceeds of $61,500. In November 2016, the Company sold an aggregate
of 30,000 shares of common stock at $0.75 per share, for gross proceeds of $22,500. In November 2016, the Company sold an aggregate
of 5,000 shares of common stock at $1.00 per share, for gross proceeds of $5,000. In December 2016, the Company issued an aggregate
of 25,000 shares of common stock to an individual for services valued at $18,750. On February 10, 2017, the Company is deemed
to have issued 540,740 shares of common stock, which represented the outstanding shares prior to the closing of the Merger Agreement.
(see Note 1 – Nature of Business – Financial Statements Presented) In February 2017, the Company sold an aggregate
of 40,000 shares of common stock at $1.00 per share, for gross proceeds of $40,000. In March 2017, the Company sold an aggregate
of 11,000 shares of common stock at $1.00 per share, for gross proceeds of $11,000. In March 2017, the Company sold an aggregate
of 51,747 shares of common stock at $1.00 per share, for the conversion of convertible notes payable and accrued interest of $51,747. In March 2017, the Company issued an aggregate
of 755,500 shares of common stock to an individual for services valued at $755,500. As of March 31, 2017, there had been no stock
options or warrants granted.</t>
  </si>
  <si>
    <t>Income Taxes</t>
  </si>
  <si>
    <t>Income Tax Disclosure [Abstract]</t>
  </si>
  <si>
    <t>8. INCOME TAXES At March 31, 2017 and 2016, the Company had
federal operating loss carry forwards of $1,926,288 and $985,658, respectively, which begins to expire in 2036. The provision for income taxes differs from the amounts which would
be provided by applying the statutory federal income tax rate of 39% to net loss before provision for income taxes for the following
reasons:
March 31, 2017 March 31, 2016
Income tax benfit at statutory rate $ (940,630 ) $ (985,658 )
Net deferred tax asset 940,630 985,658
Income tax expense per books $ - $ - Net deferred tax assets consist of the following
components as of:
March 31, 2017 March 31, 2016
NOL carryover $ (4,939,194 ) $ (2,527,325 )
Total deferred tax assets 1,926,288 985,658
Valuation allowance (1,926,288 ) (985,658 )
Net deferred tax asset $ - $ - The valuation allowance for deferred tax assets
as of March 31, 2017 and 2016 was $1,926,288 and $985,658, respectively, which will begin to expire 2036.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rch 31, 2017 and 2016 and maintained
a full valuation allowance. Reconciliation between the statutory rate and the effective tax
rate is as follows at March 31, 2017 and 2016:
2017 2016
Federal statutory rate (35.0 )% (35.0 )%
State taxes, net of federal benefit (4.00 )% (4.00 )%
Change in valuation allowance 39.0 % 39.0 %
Effective tax rate 0.0 % 0.0 %</t>
  </si>
  <si>
    <t>Related Party Transactions</t>
  </si>
  <si>
    <t>Related Party Transactions [Abstract]</t>
  </si>
  <si>
    <t>9. RELATED PARTY TRANSACTIONS The Company’s related parties are First
Harvest Financial, Inc. (“FHF”), Lexington Tech Ventures Management, LLC (“Lexington”), and The Great American
Rolling Paper Company (“GARP”), by common ownership and management. The related parties have provided certain management
services and incurred expenses on behalf of the Company for the years ended March 31, 2017 and from inception through March 31,
2016, including accounting, administration, management, marketing, IT support, rent, due diligence and evaluation of acquisition
candidates. The related parties have been reimbursed the following for the years ended March 31, 2017 and 2016, respectively: (a)
FHF - $71,600 and $315,000 for management fees, and $103,000 and $126,800 for payments to subcontractors, (b) Lexington - $3,000
and $160,000 for management and subcontractor fees, and (c) GARP - $80,693 and $10,294 for management and subcontractor fees. The Company incurred rent expense to FHF of
$97,312 and $4,089 for the year ended March 31, 2017 and from inception through March 31, 2016, respectively. The Company has no
formal lease with FHF. The Company purchased a convertible promissory
note receivable for $100,000 face value of the convertible promissory note from FHO. See Note 4 – Convertible Promissory
Note Receivable. On September 1, 2016, the Company entered into
a share exchange agreement with FHA, a consolidated VIE of the Company, whereby all the issued and outstanding capital stock of
FHA was acquired by the Company in exchange for 1,334,262 newly issued shares of the Company’s common stock. FHA shares were
exchanged on a one-for-one basis with shares of the Company’s common stock. The majority shareholder of the related parties
described above is the president and largest shareholder of the Company. He was paid $270,571 and $399,500 by the Company as a
subcontractor for the year ended March 31, 2017 and from inception through March 31, 2016, respectively. He was also paid $0 and
$141,200 by FHF as a subcontractor on behalf of the Company for the year ended March 31, 2017 and from inception through March
31, 2016, respectively. He currently has no formal compensation agreement. He is currently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 The Company entered into a game development
and licensing agreement with HKA Digital Limited (“HKA”) on October 2, 2015 (the “Development Agreement”).
HKA is majority owned by a shareholder of the Company. The Company paid HKA $575,400 and $620,000 for the year ended March 31,
2017 and from inception through March 31, 2016, respectively. The total value of the Development Agreement is $2,000,000 based
on certain development parameters and ongoing scope of work. On May 9, 2016, a shareholder loaned the Company
$7,500 for audit fees. On May 11, 2016, a shareholder loaned the Company $1,000 for audit fees. On June 20, 2016, a shareholder
loaned the Company $1,500 for audit fees. During the quarter ended September 30, 2016, a shareholder loaned the Company $10,725
for audit and transfer agent fees. As of March 31, 2017, $20,725 of this loan remained due. The loan bears no interest and is
due upon demand.</t>
  </si>
  <si>
    <t>Commitments and Contingencies</t>
  </si>
  <si>
    <t>Commitments and Contingencies Disclosure [Abstract]</t>
  </si>
  <si>
    <t>10. COMMITMENTS AND CONTINGENCIES Litigations,
Claims and Assessments In the
normal course of business, the Company may be involved in legal proceedings, claims and assessments arising in the ordinary course
of business. Such matters are subject to many uncertainties, and outcomes are not predictable with assurance. There were no such
matters that were deemed material to the financial statements as of March 31, 2017.</t>
  </si>
  <si>
    <t>Subsequent Events</t>
  </si>
  <si>
    <t>Subsequent Events [Abstract]</t>
  </si>
  <si>
    <t>11. SUBSEQUENT EVENTS Convertible Notes Financing In April and May the Company entered into four
separate Securities Purchase Agreements with two lenders (“Holders”) for the sale of short-term convertible notes (“Convertible
Notes Financing”) in the aggregate amount of $519,000. The Convertible Notes Financing bears interest at 12% per annum and
matures at the one-year anniversary date (“Maturity Date”). If the Convertible Notes Financing and accrued interest
balance are not paid or converted by the Maturity Date, then the default interest rate shall be 24% per annum. The Convertible
Notes Financing and accrued interest can be converted in whole or in part to the Company’s common stock at the Holder's option
at any time after 180 days following the issuance date. The Convertible Notes Financing can be prepaid at prices between 125% to
135% of the outstanding balance up to 180 days after the issuance date. The conversion price is calculated as 40% to 60% of the
market price, which is determined by a discount based on the lesser of the stock price on the issuance date or the lowest traded
price of the common stock during the 25-trading day period prior to conversion. The Holders were also issued warrants to purchase
an aggregate of 250,000 shares of the Company’s common stock at an exercise price of $2.00 per share. Convertible Promissory Notes Payable November Short Term Notes - During the period
from April 1, 2017 through the date of these financial statements, the Company converted $5,000 of the principal balance plus accrued
interest into 5,195 shares of common stock at $1.00 per share. The Company repaid an aggregate of $97,500 of the principal balance
plus accrued interest, and the principal balance outstanding as of the date of these financial statements is $12,500, which has
been extended by agreement with the lender. December Short Term Notes - During the period
from April 1, 2017 through the date of these financial statements, the Company converted an aggregate of $38,000 of the principal
balance plus accrued interest into an aggregate of 39,253 shares of common stock at $1.00 per share. The principal balance outstanding
as of the date of these financial statements is an aggregate of $35,000, which has been extended by agreement with the lenders. January 6 Short Term Notes - During the period
from April 1, 2017 through the date of these financial statements, the Company converted $50,000 of the principal balance plus
accrued interest into 67,653 shares of common stock at $0.75 per share. There is no principal balance outstanding. January Short Term Notes - During the period
from April 1, 2017 through the date of these financial statements, the Company converted an aggregate of $30,000 of the principal
balance plus accrued interest into an aggregate of 30,600 shares of common stock at $1.00 per share. The principal balance outstanding
as of the date of these financial statements is an aggregate of $10,000, which has been extended by agreement with the lenders. February 10 Short Term Notes - During the period
from April 1, 2017 through the date of these financial statements, the Company repaid $40,000 of the principal balance plus accrued
interest. There is no principal balance outstanding. February Short Term Notes - During the period
from April 1, 2017 through the date of these financial statements, the Company converted an aggregate of $60,000 of the principal
balance plus accrued interest into an aggregate of 61,324 shares of common stock at $1.00 per share. There is no principal balance
outstanding. March Short Term Notes - During the period
from April 1, 2017 through the date of these financial statements, the Company converted an aggregate of $36,000 of the principal
balance plus accrued interest into an aggregate of 36,982 shares of common stock at $1.00 per share. There is no principal balance
outstanding. On May 16, 2017, the Company entered a convertible
short-term promissory note (the “May 16 Short-Term Note”) with a lender in which the lender advanced the Company $25,000.
Interest accrues at a rate of 10% per annum and is due at maturity. Unless earlier converted into the Company’s common stock
(as discussed below), the principal and accrued interest on the Note will be due and payable by the Company on the ninety-day anniversary
date of the Note – August 14, 2017. The Note is a general unsecured obligation of the Company. At the lender’s election,
the principal balance and accrued interest on the Note may be converted into common stock of the Company at a fixed rate of $1.00
per share. Common Stock During the period from April 1, 2017 through
the date of these financial statements, the Company sold an aggregate of 288,000 shares of common stock, resulting in gross proceeds
of $288,000 at $1.00 per share. The Company issued an aggregate of 241,007 shares of common stock for the conversion of convertible
notes payable and accrued interest in the amount of $224,094 at conversion prices between $0.75 and $1.00 per share (see above
– Convertible Promissory Notes Payable). The Company issued an aggregate of 1,062,383 shares of common stock to various
individuals for services valued at $1,062,383.</t>
  </si>
  <si>
    <t>Summary of Significant Accounting Policies (Policies)</t>
  </si>
  <si>
    <t>Principles of Consolidation</t>
  </si>
  <si>
    <t>Principles of Consolidation The consolidated financial statements include
the accounts of the Company and its subsidiaries, including Cannavoices, Inc. and FH Acquisition Corp. All significant intercompany
balances and transactions have been eliminated in consolidation</t>
  </si>
  <si>
    <t>Consolidated Variable Interest Entity ("VIE")</t>
  </si>
  <si>
    <t>Consolidated Variable Interest Entity (“VIE”) On September 1, 2016, Cannavoices entered into
a share exchange agreement with FHA, whereby all the issued and outstanding capital stock of FHA was exchanged for 1,334,262 newly
issued shares of the Cannavoices’ common stock. FHA shares were exchanged on a one-for-one basis with the shares of the Cannavoices’
common stock. As of the date of the share exchange agreement, FHA is a wholly-owned subsidiary of the Company. The Company previously determined FH Acquisition
Corp. (“FHA”) was a VIE and Cannavoices was the primary beneficiary. This was concluded as FHA collected capital raised
from investors and funded invoices of Cannavoices as directed by the Cannavoices’ Board of Directors. The Company has presented
the financial statements on a consolidated basis since FHA’s inception (November 23, 2015). Accordingly, intercompany activity
between the Company and FHA are eliminated in consolidation.</t>
  </si>
  <si>
    <t>Use of Estimates</t>
  </si>
  <si>
    <t>Use of Estimates The financial statements and accompanying
notes are prepared in accordance with US GAAP, which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s significant estimates and assumptions
include the fair value of the Company’s stock and the valuation allowance relating to the Company’s deferred tax assets.</t>
  </si>
  <si>
    <t>Revenue Recognition</t>
  </si>
  <si>
    <t>Revenue Recognition In accordance with the Securities and Exchange
Commission’s (“SEC”) Staff Accounting Bulletin (“SAB”) Topic 13, Revenue Recognition</t>
  </si>
  <si>
    <t>Stock-Based Compensation</t>
  </si>
  <si>
    <t>Stock-Based Compensation The Company accounts for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si>
  <si>
    <t>Dividends</t>
  </si>
  <si>
    <t>Dividends The Company has not adopted any policy regarding
payment of dividends. No dividends have been paid during any of the periods shown.</t>
  </si>
  <si>
    <t>Advertising Costs</t>
  </si>
  <si>
    <t>Advertising Costs The Company’s policy regarding advertising
is to expense advertising when incurred. The Company did not incur any advertising expense for the years ended March 31, 2017
and from inception through March 31, 2016, respectively.</t>
  </si>
  <si>
    <t>Cash and Cash Equivalents</t>
  </si>
  <si>
    <t>Cash and Cash Equivalents The Company considers all highly liquid instruments
purchased with an original maturity of three months or less when purchased to be cash equivalents, to the extent the funds are
not being held for investment purposes. As at March 31, 2017, the Company had no cash equivalents.</t>
  </si>
  <si>
    <t>Fair Value of Financial Instruments</t>
  </si>
  <si>
    <t>Fair Value of Financial Instruments The carrying amounts (if any) of cash, accounts
payable, and accrued liabilities approximate fair value due to the short-term nature of these instruments. The Company measures the fair value of financial
assets and liabilities based on the guidance of the Financial Accounting Standards Board (“FASB”) Accounting Standards
Codification (“ASC”) in accordance with US GAAP,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Net Loss per Common Share</t>
  </si>
  <si>
    <t>Net Loss per Common Share Basic loss per share is calculated by dividing
the Company’s net loss applicable to common shareholders by the weighted average number of common shares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lthough there were common stock equivalents
as of the year ended March 31, 2017, they were anti-dilutive.
For the Year Ended March 31, 2017 From inception through March 31, 2016
Net Loss $ (4,535,060 ) $ (2,527,325 )
Weighted Average Shares 23,027,894 18,751,669
Net Loss Per share $ (0.20 ) $ (0.13 )</t>
  </si>
  <si>
    <t>Income Taxes The Company provides for income taxes under
ASC 740 “Accounting for Income Taxes” (“ASC 740”).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Company classifies interest expense and
any related penalties related to income tax uncertainties as a component of income tax expense. No interest or penalties have been
recognized as of and for the year ended March 31, 2017 and from inception through 2016. ASC 740 requires the reduction of deferred
tax assets by a valuation allowance if, based on the weight of available evidence, it is more likely than not that some or all
of the deferred tax assets will not be realized.</t>
  </si>
  <si>
    <t>Impairment of Long-Lived Assets</t>
  </si>
  <si>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Recent Accounting Pronouncements</t>
  </si>
  <si>
    <t>Recent Accounting Pronouncements In May 2017, FASB issued ASU 2017-09, Compensation—Stock
Compensation (Topic 718): Scope of Modification Accounting, which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which would be the Company's fiscal year ending March 31, 2019. Early adoption is permitted,
including adoption in any interim period, for public business entities for reporting periods for which financial statements have
not yet been issued. While the Company does not expect the adoption of ASU 2017-09 to have a material effect on its business, the
Company is still evaluating any potential impact that adoption of ASU 2017-09 may have on its financial position, results of operations
or cash flows. In October 2016, the FASB issued ASU 2016-16,
Income Taxes (Topic 740): Intra-Entity Transfers of Assets Other Than Inventory, to improve and simplify the accounting for the
income tax consequences of intra-entity transfers of assets other than inventory, requiring companies to recognize income tax consequences
upon the transfer of the asset to a third party. ASU 2016-16 is effective for annual periods beginning after December 15, 2017,
and interim periods within those annual periods, which would be the Company's fiscal year ending March 31, 2019. While the Company
does not expect the adoption of ASU 2016-16 to have a material effect on its business, the Company is still evaluating any potential
impact that adoption of ASU 2016-16 may have on its financial position, results of operations or cash flows. In August 2016, the FASB issued ASU 2016-15,
Statement of Cash Flows (Topic 230) Classification of Certain Cash Receipts and Cash Payments, which will make eight targeted changes
to how cash receipts and cash payments are presented and classified in the statement of cash flows. The Company does not expect
the adoption of ASU 2016-15 to have a material effect on its business, its financial position, results of operations or cash flows. In March 2016, the FASB issued ASU 2016-09,
Compensation – Stock Compensation – Improvements to Employee Share-Based Payment Accounting. ASU 2016-09 simplifies
the accounting for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hich would be the Company's
fiscal year ending March 31, 2018. The Company does not expect the adoption of ASU 2016-09 to have a material effect on its business,
its financial position, results of operations or cash flow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hich would be the Company's fiscal year
ending March 31, 2020. The Company does not expect the adoption of ASU 2016-09 to have a material effect on its business, its financial
position, results of operations or cash flows. In January 2016, the FASB issued Accounting
Standards Update (“ASU”) No. 2016-01,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and interim reporting periods beginning after December 15, 2017. The Company expects that this
guidance will not have a material effect on its financial statements. In November 2015, the FASB issued ASU No. 2015-17,
“Balance Sheet Classification of Deferred Taxes,” (“ASU 2015-17”), which requires entities to present deferred
tax assets and deferred tax liabilities as noncurrent in a classified balance sheet. The ASU simplifies the current guidance in
ASC 740, which requires entities to separately present deferred tax assets and liabilities as current and noncurrent in a classified
balance sheet. ASU 2015-17 is effective for fiscal years beginning after December 15, 2016, and interim periods within those annual
periods. Early adoption is permitted for all entities as of the beginning of an interim or annual reporting period. The Company
expects that this guidance will not have a material effect on its financial statements. In August 2014, the FASB issued ASU 2014-15,
“Presentation of Financial Statements—Going Concern,” which impacts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amendment also gives guidance to determine whether to disclose
information about relevant conditions and events when there is substantial doubt about an entity’s ability to continue as
a going concern. The amended guidance is effective prospectively for fiscal years beginning after December 15, 2016. The Company
has adopted this new guidance effective as of the inception date. The adoption of this ASU did not have a material impact on the
Company’s financial position, results of operations or cash flows.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beginning April 1, 2018 and apply the full retrospective approach. Until such
time as the Company makes an acquisition or commences monetizing its assets, the Company does not know what the impact of this
new standard will be or if it will impact the Company’s disclosure.</t>
  </si>
  <si>
    <t>Summary of Significant Accounting Policies (Tables)</t>
  </si>
  <si>
    <t>Earnings Per Share [Abstract]</t>
  </si>
  <si>
    <t>Schedule of Weighted Average Number of Shares</t>
  </si>
  <si>
    <t>Although there were common stock equivalents
as of the year ended March 31, 2017, they were anti-dilutive.
For the Year Ended March 31, 2017 From inception through March 31, 2016
Net Loss $ (4,535,060 ) $ (2,527,325 )
Weighted Average Shares 23,027,894 18,751,669
Net Loss Per share $ (0.20 ) $ (0.13 )</t>
  </si>
  <si>
    <t>Income Taxes (Tables)</t>
  </si>
  <si>
    <t>Schedule of Provision For Income Taxes</t>
  </si>
  <si>
    <t xml:space="preserve">The provision for income taxes differs from the amounts which would
be provided by applying the statutory federal income tax rate of 39% to net loss before provision for income taxes for the following
reasons:
March 31, 2017 March 31, 2016
Income tax benfit at statutory rate $ (940,630 ) $ (985,658 )
Net deferred tax asset 940,630 985,658
Income tax expense per books $ - $ - </t>
  </si>
  <si>
    <t>Schedule of Deferred Tax Assets</t>
  </si>
  <si>
    <t xml:space="preserve">Net deferred tax assets consist of the following
components as of:
March 31, 2017 March 31, 2016
NOL carryover $ (4,939,194 ) $ (2,527,325 )
Total deferred tax assets 1,926,288 985,658
Valuation allowance (1,926,288 ) (985,658 )
Net deferred tax asset $ - $ - </t>
  </si>
  <si>
    <t>Schedule of Reconciliation Between Federal Tax Rate</t>
  </si>
  <si>
    <t>Reconciliation between the statutory rate and the effective tax
rate is as follows at March 31, 2017 and 2016:
2017 2016
Federal statutory rate (35.0 )% (35.0 )%
State taxes, net of federal benefit (4.00 )% (4.00 )%
Change in valuation allowance 39.0 % 39.0 %
Effective tax rate 0.0 % 0.0 %</t>
  </si>
  <si>
    <t>Nature of Business (Details Narrative) - Cannavoices [Member]</t>
  </si>
  <si>
    <t>Feb. 10, 2017shares</t>
  </si>
  <si>
    <t>Number of common stock issued</t>
  </si>
  <si>
    <t>Percentage of shares outstanding</t>
  </si>
  <si>
    <t>97.70%</t>
  </si>
  <si>
    <t>Going Concern (Details Narrative) - USD ($)</t>
  </si>
  <si>
    <t>Summary of Significant Accounting Policies (Details Narrative) - Cannavoices [Member] - shares</t>
  </si>
  <si>
    <t>Feb. 10, 2017</t>
  </si>
  <si>
    <t>Sep. 02, 2016</t>
  </si>
  <si>
    <t>Share Exchange Agreement [Member]</t>
  </si>
  <si>
    <t>Summary of Significant Accounting Policies - Schedule of Weighted Average Number of Shares (Details) - USD ($)</t>
  </si>
  <si>
    <t>Weighted Average Shares</t>
  </si>
  <si>
    <t>Net Loss Per share</t>
  </si>
  <si>
    <t>Convertible Promissory Note Receivable (Details Narrative) - USD ($)</t>
  </si>
  <si>
    <t>Convertible promissory note, principal amount</t>
  </si>
  <si>
    <t>Convertible note in cash consideration</t>
  </si>
  <si>
    <t>Convertible promissory note, interest rate</t>
  </si>
  <si>
    <t>15.00%</t>
  </si>
  <si>
    <t>6.00%</t>
  </si>
  <si>
    <t>Convertible promissory note, maturity date</t>
  </si>
  <si>
    <t>Apr. 27,
		2017</t>
  </si>
  <si>
    <t>Nov. 30,
		2017</t>
  </si>
  <si>
    <t>Convertible promissory note receivable, including accrued interest</t>
  </si>
  <si>
    <t>Interest income</t>
  </si>
  <si>
    <t>Note Payable (Details Narrative) - USD ($)</t>
  </si>
  <si>
    <t>Note payable, principal amount</t>
  </si>
  <si>
    <t>Note payable unamortized discount</t>
  </si>
  <si>
    <t>Note payable, interest rate</t>
  </si>
  <si>
    <t>Note payable, maturity date</t>
  </si>
  <si>
    <t>Note payable, extended maturity date</t>
  </si>
  <si>
    <t>Jul. 1,
		2017</t>
  </si>
  <si>
    <t>Amortization of debt discount</t>
  </si>
  <si>
    <t>Accrued interest expense</t>
  </si>
  <si>
    <t>Convertible Promissory Notes Payable (Details Narrative) - USD ($)</t>
  </si>
  <si>
    <t>Mar. 02, 2017</t>
  </si>
  <si>
    <t>Feb. 11, 2017</t>
  </si>
  <si>
    <t>Jan. 10, 2017</t>
  </si>
  <si>
    <t>Jan. 06, 2017</t>
  </si>
  <si>
    <t>Dec. 14, 2016</t>
  </si>
  <si>
    <t>Nov. 10, 2016</t>
  </si>
  <si>
    <t>Jul. 20, 2016</t>
  </si>
  <si>
    <t>Debt instrument, maturity date</t>
  </si>
  <si>
    <t>Convertible Promissory Notes Payable [Member]</t>
  </si>
  <si>
    <t>Convertible promissory note</t>
  </si>
  <si>
    <t>Convertible Short-Term Promissory Notes [Member]</t>
  </si>
  <si>
    <t>10.00%</t>
  </si>
  <si>
    <t>Debt instrument, description</t>
  </si>
  <si>
    <t>Unless earlier converted into the Companys common stock (as discussed below), the principal and accrued interest on the March Short-Term Notes will be due and payable by the Company on the ninety-day anniversary date of the March Short-Term Notes  May 12, 2017.</t>
  </si>
  <si>
    <t>Unless earlier converted into the Companys common stock (as discussed below), the principal and accrued interest on the February Short-Term Notes will be due and payable by the Company on the ninety-day anniversary date of the February Short-Term Notes  May 12, 2017.</t>
  </si>
  <si>
    <t>Unless earlier converted into the Companys common stock (as discussed below), the principal and accrued interest on the February 10 Short-Term Note was due and payable by the Company on the forty-five day anniversary date of the February 10 Short-Term Note  March 27, 2017.</t>
  </si>
  <si>
    <t xml:space="preserve">Unless earlier converted into the Companys common stock (as discussed below), the principal and accrued interest on the January Short-Term Notes will be due and payable by the Company on the ninety-day anniversary date of the January Short-Term Notes  April 10, 2017. </t>
  </si>
  <si>
    <t>Unless earlier converted into the Companys common stock (as discussed below), the principal and accrued interest on the Note will be due and payable by the Company on the ninety-day anniversary date of the Note  April 6, 2017.</t>
  </si>
  <si>
    <t>Unless earlier converted into the Companys common stock (as discussed below), the principal and accrued interest on the December Short-Term Notes was due and payable by the Company on the ninety-day anniversary date of the December Short-Term Notes  March 14, 2017.</t>
  </si>
  <si>
    <t>Unless earlier converted into the Companys common stock (as discussed below), the principal and accrued interest on the November Short-Term Notes was due and payable by the Company on the ninety-day anniversary date of the November Short-Term Notes  February 8, 2017.</t>
  </si>
  <si>
    <t>Conversion price</t>
  </si>
  <si>
    <t>May 12,
		2017</t>
  </si>
  <si>
    <t>Mar. 27,
		2017</t>
  </si>
  <si>
    <t>Apr. 10,
		2017</t>
  </si>
  <si>
    <t>Apr. 6,
		2017</t>
  </si>
  <si>
    <t>Mar. 14,
		2017</t>
  </si>
  <si>
    <t>Feb. 8,
		2017</t>
  </si>
  <si>
    <t>November Convertible Short-Term Promissory Notes [Member]</t>
  </si>
  <si>
    <t>December Convertible Short-Term Promissory Notes [Member]</t>
  </si>
  <si>
    <t>January 6 Short-Term Note [Member]</t>
  </si>
  <si>
    <t>January Short-Term Notes [Member]</t>
  </si>
  <si>
    <t>February 10 Short-Term Notes [Member]</t>
  </si>
  <si>
    <t>February Short-Term Notes [Member]</t>
  </si>
  <si>
    <t>March Short-Term Notes [Member]</t>
  </si>
  <si>
    <t>Lender [Member]</t>
  </si>
  <si>
    <t xml:space="preserve">Due on the first of each month. Unless earlier converted into the Companys common stock (as discussed below), the principal and any unpaid accrued interest on the note will be due and payable by the Company on the one-year anniversary date of the note  July 20, 2017. </t>
  </si>
  <si>
    <t>Conversion feature, description</t>
  </si>
  <si>
    <t>The Company determined that the Note is out of money, as there is no difference between the fair value of the stock ($0.75/share) and the contractual conversion price ($0.75/share), and hence no debt discount was recognized as at March 31, 2017.</t>
  </si>
  <si>
    <t>Stockholders' Equity and Contributed Capital (Details Narrative) - USD ($)</t>
  </si>
  <si>
    <t>Sep. 01, 2016</t>
  </si>
  <si>
    <t>Feb. 28, 2017</t>
  </si>
  <si>
    <t>Dec. 31, 2016</t>
  </si>
  <si>
    <t>Nov. 30, 2016</t>
  </si>
  <si>
    <t>Oct. 31, 2016</t>
  </si>
  <si>
    <t>Aug. 31, 2016</t>
  </si>
  <si>
    <t>Jul. 31, 2016</t>
  </si>
  <si>
    <t>Jun. 30, 2016</t>
  </si>
  <si>
    <t>May 31, 2016</t>
  </si>
  <si>
    <t>Apr. 30, 2016</t>
  </si>
  <si>
    <t>Feb. 29, 2016</t>
  </si>
  <si>
    <t>Jan. 31, 2016</t>
  </si>
  <si>
    <t>Dec. 31, 2015</t>
  </si>
  <si>
    <t>Oct. 31, 2015</t>
  </si>
  <si>
    <t>Sep. 30, 2015</t>
  </si>
  <si>
    <t>Aug. 31, 2015</t>
  </si>
  <si>
    <t>Jul. 31, 2015</t>
  </si>
  <si>
    <t>Jun. 30, 2015</t>
  </si>
  <si>
    <t>Preferred stock, authorized</t>
  </si>
  <si>
    <t>Number of shares exchanged for services provided, value</t>
  </si>
  <si>
    <t>Number of common shares issued for acquisition</t>
  </si>
  <si>
    <t>Gross proceeds from issuance of common stock</t>
  </si>
  <si>
    <t>Merger Agreement [Member]</t>
  </si>
  <si>
    <t>Number of shares exchanged for services provided</t>
  </si>
  <si>
    <t>Number of common stock shares sold</t>
  </si>
  <si>
    <t>Value of common shares sold</t>
  </si>
  <si>
    <t>Shares issued price per share</t>
  </si>
  <si>
    <t>Common Stock [Member] | Various Individuals [Member]</t>
  </si>
  <si>
    <t>Common Stock [Member] | Minimum [Member]</t>
  </si>
  <si>
    <t>Common Stock [Member] | Maximum [Member]</t>
  </si>
  <si>
    <t>Common Stock One [Member]</t>
  </si>
  <si>
    <t>Number of common shares issued for conversion of convertible notes payable</t>
  </si>
  <si>
    <t>Number of common shares issued for conversion of convertible notes payable, value</t>
  </si>
  <si>
    <t>Founders [Member]</t>
  </si>
  <si>
    <t>Income Taxes (Details Narrative) - USD ($)</t>
  </si>
  <si>
    <t>Federal operating loss carryforwards</t>
  </si>
  <si>
    <t>Federal operating loss carryforwards expiration</t>
  </si>
  <si>
    <t>Statutory federal income tax rate</t>
  </si>
  <si>
    <t>39.00%</t>
  </si>
  <si>
    <t>Deferred tax assets valuation allowance</t>
  </si>
  <si>
    <t>Deferred tax assets expiration</t>
  </si>
  <si>
    <t>Income Taxes - Schedule of Provision For Income Taxes (Details) - USD ($)</t>
  </si>
  <si>
    <t>Income tax benefit at statutory rate</t>
  </si>
  <si>
    <t>Net deferred tax asset</t>
  </si>
  <si>
    <t>Income tax expense per books</t>
  </si>
  <si>
    <t>Income Taxes - Schedule of Deferred Tax Assets (Details) - USD ($)</t>
  </si>
  <si>
    <t>NOL carryover</t>
  </si>
  <si>
    <t>Total deferred tax assets</t>
  </si>
  <si>
    <t>Valuation allowance</t>
  </si>
  <si>
    <t>Income Taxes - Schedule of Reconciliation Between Federal Tax Rate (Details)</t>
  </si>
  <si>
    <t>Federal statutory rate</t>
  </si>
  <si>
    <t>(35.00%)</t>
  </si>
  <si>
    <t>State taxes, net of federal benefit</t>
  </si>
  <si>
    <t>(4.00%)</t>
  </si>
  <si>
    <t>Change in valuation allowance</t>
  </si>
  <si>
    <t>Effective tax rate</t>
  </si>
  <si>
    <t>0.00%</t>
  </si>
  <si>
    <t>Related Party Transactions (Details Narrative) - USD ($)</t>
  </si>
  <si>
    <t>Jun. 20, 2016</t>
  </si>
  <si>
    <t>Mar. 11, 2016</t>
  </si>
  <si>
    <t>Mar. 09, 2016</t>
  </si>
  <si>
    <t>Debt instrument, face value</t>
  </si>
  <si>
    <t>Number of common stock shares exchanged for acquire issued and outstanding capital</t>
  </si>
  <si>
    <t>Number of shares issued for settlement of related party debt, value</t>
  </si>
  <si>
    <t>President and Largest Shareholder [Member]</t>
  </si>
  <si>
    <t>Reimbursement of payments to subcontractors</t>
  </si>
  <si>
    <t>FHF [Member]</t>
  </si>
  <si>
    <t>Share Exchange Agreement [Member] | FHA [Member]</t>
  </si>
  <si>
    <t>Development and Licensing Agreement [Member]</t>
  </si>
  <si>
    <t>Payment for license and development</t>
  </si>
  <si>
    <t>Development agreement, value</t>
  </si>
  <si>
    <t>First Harvest Financial, Inc [Member]</t>
  </si>
  <si>
    <t>Reimbursement of management fees</t>
  </si>
  <si>
    <t>Rent expense</t>
  </si>
  <si>
    <t>Lexington Tech Ventures Management, LLC [Member]</t>
  </si>
  <si>
    <t>The Great American Rolling Paper Company [Member]</t>
  </si>
  <si>
    <t>Shareholder [Member]</t>
  </si>
  <si>
    <t>Amount of loan for audit fees</t>
  </si>
  <si>
    <t>Subsequent Events (Details Narrative) - USD ($)</t>
  </si>
  <si>
    <t>May 16, 2017</t>
  </si>
  <si>
    <t>May 31, 2017</t>
  </si>
  <si>
    <t>Jun. 29, 2017</t>
  </si>
  <si>
    <t>Convertible notes interest rate</t>
  </si>
  <si>
    <t>Number of shares issued for services, value</t>
  </si>
  <si>
    <t>Subsequent Event [Member]</t>
  </si>
  <si>
    <t>Number of shares sold during period</t>
  </si>
  <si>
    <t>Gross proceeds from stock sold</t>
  </si>
  <si>
    <t>Stock sold price per share</t>
  </si>
  <si>
    <t>Repayment of convertible notes payable</t>
  </si>
  <si>
    <t>Number of shares issued for services</t>
  </si>
  <si>
    <t>Subsequent Event [Member] | November Short Term Notes [Member]</t>
  </si>
  <si>
    <t>Debt instrument conversion price per share</t>
  </si>
  <si>
    <t>Subsequent Event [Member] | December Short Term Notes [Member]</t>
  </si>
  <si>
    <t>Subsequent Event [Member] | January 6 Short Term Notes [Member]</t>
  </si>
  <si>
    <t>Subsequent Event [Member] | January Short Term Notes [Member]</t>
  </si>
  <si>
    <t>Subsequent Event [Member] | February 10 Short Term Notes [Member]</t>
  </si>
  <si>
    <t>Subsequent Event [Member] | February Short Term Notes [Member]</t>
  </si>
  <si>
    <t>Subsequent Event [Member] | March Short Term Notes [Member]</t>
  </si>
  <si>
    <t>Subsequent Event [Member] | Minimum [Member]</t>
  </si>
  <si>
    <t>Subsequent Event [Member] | Maximum [Member]</t>
  </si>
  <si>
    <t>Subsequent Event [Member] | Lender [Member] | May 16 Short-Term Note [Member]</t>
  </si>
  <si>
    <t>Sale proceeds from short term convertible notes</t>
  </si>
  <si>
    <t>Aug. 14,
		2017</t>
  </si>
  <si>
    <t>Subsequent Event [Member] | Securities Purchase Agreements [Member] | Two Lenders [Member]</t>
  </si>
  <si>
    <t>12.00%</t>
  </si>
  <si>
    <t>Debt instrument term</t>
  </si>
  <si>
    <t>1 year</t>
  </si>
  <si>
    <t>Debt instrument default interest, percentage</t>
  </si>
  <si>
    <t>24.00%</t>
  </si>
  <si>
    <t>Debt conversion price calculation description</t>
  </si>
  <si>
    <t>The conversion price is calculated as 40% to 60% of the market price, which is determined by a discount based on the lesser of the stock price on the issuance date or the lowest traded price of the common stock during the 25-trading day period prior to conversion.</t>
  </si>
  <si>
    <t>Number of warrants issued to purchase common stock</t>
  </si>
  <si>
    <t>Common stock exercise price per share</t>
  </si>
  <si>
    <t>Subsequent Event [Member] | Securities Purchase Agreements [Member] | Two Lenders [Member] | Minimum [Member]</t>
  </si>
  <si>
    <t>Convertible note prepayment price percentage</t>
  </si>
  <si>
    <t>125.00%</t>
  </si>
  <si>
    <t>Conversion price, percentage</t>
  </si>
  <si>
    <t>40.00%</t>
  </si>
  <si>
    <t>Subsequent Event [Member] | Securities Purchase Agreements [Member] | Two Lenders [Member] | Maximum [Member]</t>
  </si>
  <si>
    <t>135.00%</t>
  </si>
  <si>
    <t>6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57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1284833</v>
      </c>
    </row>
    <row r="15" spans="1:4">
      <c r="A15" s="4" t="s">
        <v>24</v>
      </c>
      <c r="C15" s="5" t="n">
        <v>26257572</v>
      </c>
    </row>
    <row r="16" spans="1:4">
      <c r="A16" s="4" t="s">
        <v>25</v>
      </c>
      <c r="B16" s="4" t="s">
        <v>26</v>
      </c>
    </row>
    <row r="17" spans="1:4">
      <c r="A17" s="4" t="s">
        <v>27</v>
      </c>
      <c r="B17" s="4" t="s">
        <v>28</v>
      </c>
    </row>
    <row r="18" spans="1:4">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50</v>
      </c>
      <c r="B14" s="4" t="s">
        <v>183</v>
      </c>
    </row>
    <row r="15" spans="1:2">
      <c r="A15" s="4" t="s">
        <v>184</v>
      </c>
      <c r="B15" s="4" t="s">
        <v>185</v>
      </c>
    </row>
    <row r="16" spans="1:2">
      <c r="A16" s="4" t="s">
        <v>186</v>
      </c>
      <c r="B16"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4" t="s">
        <v>34</v>
      </c>
      <c r="C3" s="6" t="n">
        <v>54901</v>
      </c>
    </row>
    <row r="4" spans="1:3">
      <c r="A4" s="4" t="s">
        <v>35</v>
      </c>
      <c r="B4" s="4" t="s">
        <v>34</v>
      </c>
      <c r="C4" s="4" t="s">
        <v>34</v>
      </c>
    </row>
    <row r="5" spans="1:3">
      <c r="A5" s="4" t="s">
        <v>36</v>
      </c>
      <c r="B5" s="4" t="s">
        <v>34</v>
      </c>
      <c r="C5" s="5" t="n">
        <v>54901</v>
      </c>
    </row>
    <row r="6" spans="1:3">
      <c r="A6" s="3" t="s">
        <v>37</v>
      </c>
    </row>
    <row r="7" spans="1:3">
      <c r="A7" s="4" t="s">
        <v>38</v>
      </c>
      <c r="B7" s="5" t="n">
        <v>100000</v>
      </c>
      <c r="C7" s="5" t="n">
        <v>100000</v>
      </c>
    </row>
    <row r="8" spans="1:3">
      <c r="A8" s="4" t="s">
        <v>39</v>
      </c>
      <c r="B8" s="5" t="n">
        <v>6000</v>
      </c>
      <c r="C8" s="4" t="s">
        <v>34</v>
      </c>
    </row>
    <row r="9" spans="1:3">
      <c r="A9" s="4" t="s">
        <v>40</v>
      </c>
      <c r="B9" s="5" t="n">
        <v>106000</v>
      </c>
      <c r="C9" s="5" t="n">
        <v>100000</v>
      </c>
    </row>
    <row r="10" spans="1:3">
      <c r="A10" s="4" t="s">
        <v>41</v>
      </c>
      <c r="B10" s="5" t="n">
        <v>106000</v>
      </c>
      <c r="C10" s="5" t="n">
        <v>154901</v>
      </c>
    </row>
    <row r="11" spans="1:3">
      <c r="A11" s="3" t="s">
        <v>42</v>
      </c>
    </row>
    <row r="12" spans="1:3">
      <c r="A12" s="4" t="s">
        <v>43</v>
      </c>
      <c r="B12" s="5" t="n">
        <v>211723</v>
      </c>
      <c r="C12" s="4" t="s">
        <v>34</v>
      </c>
    </row>
    <row r="13" spans="1:3">
      <c r="A13" s="4" t="s">
        <v>44</v>
      </c>
      <c r="B13" s="5" t="n">
        <v>771</v>
      </c>
      <c r="C13" s="4" t="s">
        <v>34</v>
      </c>
    </row>
    <row r="14" spans="1:3">
      <c r="A14" s="4" t="s">
        <v>45</v>
      </c>
      <c r="B14" s="5" t="n">
        <v>20725</v>
      </c>
      <c r="C14" s="4" t="s">
        <v>34</v>
      </c>
    </row>
    <row r="15" spans="1:3">
      <c r="A15" s="4" t="s">
        <v>46</v>
      </c>
      <c r="B15" s="5" t="n">
        <v>614000</v>
      </c>
      <c r="C15" s="4" t="s">
        <v>34</v>
      </c>
    </row>
    <row r="16" spans="1:3">
      <c r="A16" s="4" t="s">
        <v>47</v>
      </c>
      <c r="B16" s="5" t="n">
        <v>598333</v>
      </c>
      <c r="C16" s="4" t="s">
        <v>34</v>
      </c>
    </row>
    <row r="17" spans="1:3">
      <c r="A17" s="4" t="s">
        <v>48</v>
      </c>
      <c r="B17" s="5" t="n">
        <v>1445552</v>
      </c>
      <c r="C17" s="4" t="s">
        <v>34</v>
      </c>
    </row>
    <row r="18" spans="1:3">
      <c r="A18" s="3" t="s">
        <v>49</v>
      </c>
    </row>
    <row r="19" spans="1:3">
      <c r="A19" s="4" t="s">
        <v>50</v>
      </c>
      <c r="B19" s="5" t="n">
        <v>24666</v>
      </c>
      <c r="C19" s="5" t="n">
        <v>20332</v>
      </c>
    </row>
    <row r="20" spans="1:3">
      <c r="A20" s="4" t="s">
        <v>51</v>
      </c>
      <c r="B20" s="5" t="n">
        <v>5698167</v>
      </c>
      <c r="C20" s="5" t="n">
        <v>2661894</v>
      </c>
    </row>
    <row r="21" spans="1:3">
      <c r="A21" s="4" t="s">
        <v>52</v>
      </c>
      <c r="B21" s="5" t="n">
        <v>-7062385</v>
      </c>
      <c r="C21" s="5" t="n">
        <v>-2527325</v>
      </c>
    </row>
    <row r="22" spans="1:3">
      <c r="A22" s="4" t="s">
        <v>53</v>
      </c>
      <c r="B22" s="5" t="n">
        <v>-1339552</v>
      </c>
      <c r="C22" s="5" t="n">
        <v>154901</v>
      </c>
    </row>
    <row r="23" spans="1:3">
      <c r="A23" s="4" t="s">
        <v>54</v>
      </c>
      <c r="B23" s="6" t="n">
        <v>106000</v>
      </c>
      <c r="C23" s="6" t="n">
        <v>1549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51</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0"/>
  </cols>
  <sheetData>
    <row r="1" spans="1:2">
      <c r="A1" s="1" t="s">
        <v>199</v>
      </c>
      <c r="B1" s="2" t="s">
        <v>200</v>
      </c>
    </row>
    <row r="2" spans="1:2">
      <c r="A2" s="4" t="s">
        <v>201</v>
      </c>
      <c r="B2" s="5" t="n">
        <v>23267231</v>
      </c>
    </row>
    <row r="3" spans="1:2">
      <c r="A3" s="4" t="s">
        <v>202</v>
      </c>
      <c r="B3" s="4" t="s">
        <v>20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04</v>
      </c>
      <c r="B1" s="2" t="s">
        <v>64</v>
      </c>
      <c r="C1" s="2" t="s">
        <v>1</v>
      </c>
    </row>
    <row r="2" spans="1:3">
      <c r="B2" s="2" t="s">
        <v>31</v>
      </c>
      <c r="C2" s="2" t="s">
        <v>2</v>
      </c>
    </row>
    <row r="3" spans="1:3">
      <c r="A3" s="3" t="s">
        <v>135</v>
      </c>
    </row>
    <row r="4" spans="1:3">
      <c r="A4" s="4" t="s">
        <v>104</v>
      </c>
      <c r="B4" s="6" t="n">
        <v>2527325</v>
      </c>
      <c r="C4" s="6" t="n">
        <v>4535060</v>
      </c>
    </row>
    <row r="5" spans="1:3">
      <c r="A5" s="4" t="s">
        <v>52</v>
      </c>
      <c r="B5" s="6" t="n">
        <v>2527325</v>
      </c>
      <c r="C5" s="6" t="n">
        <v>70623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06</v>
      </c>
      <c r="C1" s="2" t="s">
        <v>207</v>
      </c>
    </row>
    <row r="2" spans="1:3">
      <c r="A2" s="4" t="s">
        <v>201</v>
      </c>
      <c r="B2" s="5" t="n">
        <v>23267231</v>
      </c>
    </row>
    <row r="3" spans="1:3">
      <c r="A3" s="4" t="s">
        <v>208</v>
      </c>
    </row>
    <row r="4" spans="1:3">
      <c r="A4" s="4" t="s">
        <v>201</v>
      </c>
      <c r="C4" s="5" t="n">
        <v>133426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09</v>
      </c>
      <c r="B1" s="2" t="s">
        <v>64</v>
      </c>
      <c r="C1" s="2" t="s">
        <v>1</v>
      </c>
    </row>
    <row r="2" spans="1:3">
      <c r="B2" s="2" t="s">
        <v>31</v>
      </c>
      <c r="C2" s="2" t="s">
        <v>2</v>
      </c>
    </row>
    <row r="3" spans="1:3">
      <c r="A3" s="3" t="s">
        <v>132</v>
      </c>
    </row>
    <row r="4" spans="1:3">
      <c r="A4" s="4" t="s">
        <v>91</v>
      </c>
      <c r="B4" s="6" t="n">
        <v>-2527325</v>
      </c>
      <c r="C4" s="6" t="n">
        <v>-4535060</v>
      </c>
    </row>
    <row r="5" spans="1:3">
      <c r="A5" s="4" t="s">
        <v>210</v>
      </c>
      <c r="B5" s="5" t="n">
        <v>18751669</v>
      </c>
      <c r="C5" s="5" t="n">
        <v>23027894</v>
      </c>
    </row>
    <row r="6" spans="1:3">
      <c r="A6" s="4" t="s">
        <v>211</v>
      </c>
      <c r="B6" s="8" t="n">
        <v>-0.13</v>
      </c>
      <c r="C6" s="8" t="n">
        <v>-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12</v>
      </c>
      <c r="B1" s="2" t="s">
        <v>56</v>
      </c>
      <c r="C1" s="2" t="s">
        <v>31</v>
      </c>
      <c r="D1" s="2" t="s">
        <v>2</v>
      </c>
    </row>
    <row r="2" spans="1:4">
      <c r="A2" s="3" t="s">
        <v>135</v>
      </c>
    </row>
    <row r="3" spans="1:4">
      <c r="A3" s="4" t="s">
        <v>213</v>
      </c>
      <c r="B3" s="6" t="n">
        <v>600000</v>
      </c>
      <c r="C3" s="6" t="n">
        <v>100000</v>
      </c>
      <c r="D3" s="6" t="n">
        <v>600000</v>
      </c>
    </row>
    <row r="4" spans="1:4">
      <c r="A4" s="4" t="s">
        <v>214</v>
      </c>
      <c r="C4" s="6" t="n">
        <v>100000</v>
      </c>
      <c r="D4" s="5" t="n">
        <v>100000</v>
      </c>
    </row>
    <row r="5" spans="1:4">
      <c r="A5" s="4" t="s">
        <v>215</v>
      </c>
      <c r="B5" s="4" t="s">
        <v>216</v>
      </c>
      <c r="C5" s="4" t="s">
        <v>217</v>
      </c>
    </row>
    <row r="6" spans="1:4">
      <c r="A6" s="4" t="s">
        <v>218</v>
      </c>
      <c r="B6" s="4" t="s">
        <v>219</v>
      </c>
      <c r="C6" s="4" t="s">
        <v>220</v>
      </c>
    </row>
    <row r="7" spans="1:4">
      <c r="A7" s="4" t="s">
        <v>221</v>
      </c>
      <c r="D7" s="5" t="n">
        <v>106000</v>
      </c>
    </row>
    <row r="8" spans="1:4">
      <c r="A8" s="4" t="s">
        <v>222</v>
      </c>
      <c r="D8" s="6" t="n">
        <v>6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223</v>
      </c>
      <c r="B1" s="2" t="s">
        <v>56</v>
      </c>
      <c r="C1" s="2" t="s">
        <v>31</v>
      </c>
      <c r="D1" s="2" t="s">
        <v>31</v>
      </c>
      <c r="E1" s="2" t="s">
        <v>2</v>
      </c>
    </row>
    <row r="2" spans="1:5">
      <c r="A2" s="3" t="s">
        <v>135</v>
      </c>
    </row>
    <row r="3" spans="1:5">
      <c r="A3" s="4" t="s">
        <v>224</v>
      </c>
      <c r="B3" s="6" t="n">
        <v>600000</v>
      </c>
      <c r="C3" s="6" t="n">
        <v>100000</v>
      </c>
      <c r="D3" s="6" t="n">
        <v>100000</v>
      </c>
      <c r="E3" s="6" t="n">
        <v>600000</v>
      </c>
    </row>
    <row r="4" spans="1:5">
      <c r="A4" s="4" t="s">
        <v>225</v>
      </c>
      <c r="B4" s="6" t="n">
        <v>20000</v>
      </c>
      <c r="C4" s="4" t="s">
        <v>34</v>
      </c>
      <c r="D4" s="4" t="s">
        <v>34</v>
      </c>
      <c r="E4" s="5" t="n">
        <v>1667</v>
      </c>
    </row>
    <row r="5" spans="1:5">
      <c r="A5" s="4" t="s">
        <v>226</v>
      </c>
      <c r="B5" s="4" t="s">
        <v>216</v>
      </c>
      <c r="C5" s="4" t="s">
        <v>217</v>
      </c>
      <c r="D5" s="4" t="s">
        <v>217</v>
      </c>
    </row>
    <row r="6" spans="1:5">
      <c r="A6" s="4" t="s">
        <v>227</v>
      </c>
      <c r="B6" s="4" t="s">
        <v>219</v>
      </c>
      <c r="C6" s="4" t="s">
        <v>220</v>
      </c>
    </row>
    <row r="7" spans="1:5">
      <c r="A7" s="4" t="s">
        <v>228</v>
      </c>
      <c r="B7" s="4" t="s">
        <v>229</v>
      </c>
    </row>
    <row r="8" spans="1:5">
      <c r="A8" s="4" t="s">
        <v>230</v>
      </c>
      <c r="D8" s="4" t="s">
        <v>34</v>
      </c>
      <c r="E8" s="5" t="n">
        <v>18333</v>
      </c>
    </row>
    <row r="9" spans="1:5">
      <c r="A9" s="4" t="s">
        <v>75</v>
      </c>
      <c r="E9" s="5" t="n">
        <v>82500</v>
      </c>
    </row>
    <row r="10" spans="1:5">
      <c r="A10" s="4" t="s">
        <v>231</v>
      </c>
      <c r="E10" s="6" t="n">
        <v>1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16"/>
    <col customWidth="1" max="11" min="11" width="16"/>
    <col customWidth="1" max="12" min="12" width="14"/>
  </cols>
  <sheetData>
    <row r="1" spans="1:12">
      <c r="A1" s="1" t="s">
        <v>232</v>
      </c>
      <c r="B1" s="2" t="s">
        <v>233</v>
      </c>
      <c r="C1" s="2" t="s">
        <v>234</v>
      </c>
      <c r="D1" s="2" t="s">
        <v>206</v>
      </c>
      <c r="E1" s="2" t="s">
        <v>235</v>
      </c>
      <c r="F1" s="2" t="s">
        <v>236</v>
      </c>
      <c r="G1" s="2" t="s">
        <v>237</v>
      </c>
      <c r="H1" s="2" t="s">
        <v>238</v>
      </c>
      <c r="I1" s="2" t="s">
        <v>239</v>
      </c>
      <c r="J1" s="2" t="s">
        <v>56</v>
      </c>
      <c r="K1" s="2" t="s">
        <v>31</v>
      </c>
      <c r="L1" s="2" t="s">
        <v>2</v>
      </c>
    </row>
    <row r="2" spans="1:12">
      <c r="A2" s="4" t="s">
        <v>215</v>
      </c>
      <c r="J2" s="4" t="s">
        <v>216</v>
      </c>
      <c r="K2" s="4" t="s">
        <v>217</v>
      </c>
    </row>
    <row r="3" spans="1:12">
      <c r="A3" s="4" t="s">
        <v>75</v>
      </c>
      <c r="L3" s="6" t="n">
        <v>82500</v>
      </c>
    </row>
    <row r="4" spans="1:12">
      <c r="A4" s="4" t="s">
        <v>231</v>
      </c>
      <c r="L4" s="5" t="n">
        <v>15000</v>
      </c>
    </row>
    <row r="5" spans="1:12">
      <c r="A5" s="4" t="s">
        <v>240</v>
      </c>
      <c r="J5" s="4" t="s">
        <v>219</v>
      </c>
      <c r="K5" s="4" t="s">
        <v>220</v>
      </c>
    </row>
    <row r="6" spans="1:12">
      <c r="A6" s="4" t="s">
        <v>241</v>
      </c>
    </row>
    <row r="7" spans="1:12">
      <c r="A7" s="4" t="s">
        <v>242</v>
      </c>
      <c r="L7" s="5" t="n">
        <v>200000</v>
      </c>
    </row>
    <row r="8" spans="1:12">
      <c r="A8" s="4" t="s">
        <v>75</v>
      </c>
      <c r="L8" s="5" t="n">
        <v>20918</v>
      </c>
    </row>
    <row r="9" spans="1:12">
      <c r="A9" s="4" t="s">
        <v>231</v>
      </c>
      <c r="L9" s="5" t="n">
        <v>2500</v>
      </c>
    </row>
    <row r="10" spans="1:12">
      <c r="A10" s="4" t="s">
        <v>243</v>
      </c>
    </row>
    <row r="11" spans="1:12">
      <c r="A11" s="4" t="s">
        <v>242</v>
      </c>
      <c r="B11" s="6" t="n">
        <v>36000</v>
      </c>
      <c r="C11" s="6" t="n">
        <v>60000</v>
      </c>
      <c r="D11" s="6" t="n">
        <v>40000</v>
      </c>
      <c r="E11" s="6" t="n">
        <v>40000</v>
      </c>
      <c r="F11" s="6" t="n">
        <v>50000</v>
      </c>
      <c r="G11" s="6" t="n">
        <v>73000</v>
      </c>
      <c r="H11" s="6" t="n">
        <v>165000</v>
      </c>
    </row>
    <row r="12" spans="1:12">
      <c r="A12" s="4" t="s">
        <v>215</v>
      </c>
      <c r="B12" s="4" t="s">
        <v>244</v>
      </c>
      <c r="C12" s="4" t="s">
        <v>244</v>
      </c>
      <c r="D12" s="4" t="s">
        <v>217</v>
      </c>
      <c r="E12" s="4" t="s">
        <v>244</v>
      </c>
      <c r="F12" s="4" t="s">
        <v>217</v>
      </c>
      <c r="G12" s="4" t="s">
        <v>244</v>
      </c>
      <c r="H12" s="4" t="s">
        <v>244</v>
      </c>
    </row>
    <row r="13" spans="1:12">
      <c r="A13" s="4" t="s">
        <v>245</v>
      </c>
      <c r="B13" s="4" t="s">
        <v>246</v>
      </c>
      <c r="C13" s="4" t="s">
        <v>247</v>
      </c>
      <c r="D13" s="4" t="s">
        <v>248</v>
      </c>
      <c r="E13" s="4" t="s">
        <v>249</v>
      </c>
      <c r="F13" s="4" t="s">
        <v>250</v>
      </c>
      <c r="G13" s="4" t="s">
        <v>251</v>
      </c>
      <c r="H13" s="4" t="s">
        <v>252</v>
      </c>
    </row>
    <row r="14" spans="1:12">
      <c r="A14" s="4" t="s">
        <v>253</v>
      </c>
      <c r="B14" s="6" t="n">
        <v>1</v>
      </c>
      <c r="C14" s="6" t="n">
        <v>1</v>
      </c>
      <c r="D14" s="8" t="n">
        <v>0.75</v>
      </c>
      <c r="E14" s="6" t="n">
        <v>1</v>
      </c>
      <c r="F14" s="8" t="n">
        <v>0.75</v>
      </c>
      <c r="G14" s="6" t="n">
        <v>1</v>
      </c>
      <c r="H14" s="6" t="n">
        <v>1</v>
      </c>
    </row>
    <row r="15" spans="1:12">
      <c r="A15" s="4" t="s">
        <v>240</v>
      </c>
      <c r="B15" s="4" t="s">
        <v>254</v>
      </c>
      <c r="C15" s="4" t="s">
        <v>254</v>
      </c>
      <c r="D15" s="4" t="s">
        <v>255</v>
      </c>
      <c r="E15" s="4" t="s">
        <v>256</v>
      </c>
      <c r="F15" s="4" t="s">
        <v>257</v>
      </c>
      <c r="G15" s="4" t="s">
        <v>258</v>
      </c>
      <c r="H15" s="4" t="s">
        <v>259</v>
      </c>
    </row>
    <row r="16" spans="1:12">
      <c r="A16" s="4" t="s">
        <v>260</v>
      </c>
    </row>
    <row r="17" spans="1:12">
      <c r="A17" s="4" t="s">
        <v>242</v>
      </c>
      <c r="L17" s="5" t="n">
        <v>115000</v>
      </c>
    </row>
    <row r="18" spans="1:12">
      <c r="A18" s="4" t="s">
        <v>75</v>
      </c>
      <c r="L18" s="5" t="n">
        <v>5836</v>
      </c>
    </row>
    <row r="19" spans="1:12">
      <c r="A19" s="4" t="s">
        <v>261</v>
      </c>
    </row>
    <row r="20" spans="1:12">
      <c r="A20" s="4" t="s">
        <v>242</v>
      </c>
      <c r="L20" s="5" t="n">
        <v>73000</v>
      </c>
    </row>
    <row r="21" spans="1:12">
      <c r="A21" s="4" t="s">
        <v>75</v>
      </c>
      <c r="L21" s="5" t="n">
        <v>2017</v>
      </c>
    </row>
    <row r="22" spans="1:12">
      <c r="A22" s="4" t="s">
        <v>262</v>
      </c>
    </row>
    <row r="23" spans="1:12">
      <c r="A23" s="4" t="s">
        <v>242</v>
      </c>
      <c r="L23" s="5" t="n">
        <v>50000</v>
      </c>
    </row>
    <row r="24" spans="1:12">
      <c r="A24" s="4" t="s">
        <v>75</v>
      </c>
      <c r="L24" s="5" t="n">
        <v>690</v>
      </c>
    </row>
    <row r="25" spans="1:12">
      <c r="A25" s="4" t="s">
        <v>263</v>
      </c>
    </row>
    <row r="26" spans="1:12">
      <c r="A26" s="4" t="s">
        <v>242</v>
      </c>
      <c r="L26" s="5" t="n">
        <v>40000</v>
      </c>
    </row>
    <row r="27" spans="1:12">
      <c r="A27" s="4" t="s">
        <v>75</v>
      </c>
      <c r="L27" s="5" t="n">
        <v>792</v>
      </c>
    </row>
    <row r="28" spans="1:12">
      <c r="A28" s="4" t="s">
        <v>264</v>
      </c>
    </row>
    <row r="29" spans="1:12">
      <c r="A29" s="4" t="s">
        <v>242</v>
      </c>
      <c r="L29" s="5" t="n">
        <v>40000</v>
      </c>
    </row>
    <row r="30" spans="1:12">
      <c r="A30" s="4" t="s">
        <v>75</v>
      </c>
      <c r="L30" s="5" t="n">
        <v>322</v>
      </c>
    </row>
    <row r="31" spans="1:12">
      <c r="A31" s="4" t="s">
        <v>265</v>
      </c>
    </row>
    <row r="32" spans="1:12">
      <c r="A32" s="4" t="s">
        <v>242</v>
      </c>
      <c r="L32" s="5" t="n">
        <v>60000</v>
      </c>
    </row>
    <row r="33" spans="1:12">
      <c r="A33" s="4" t="s">
        <v>75</v>
      </c>
      <c r="L33" s="5" t="n">
        <v>630</v>
      </c>
    </row>
    <row r="34" spans="1:12">
      <c r="A34" s="4" t="s">
        <v>266</v>
      </c>
    </row>
    <row r="35" spans="1:12">
      <c r="A35" s="4" t="s">
        <v>242</v>
      </c>
      <c r="L35" s="5" t="n">
        <v>36000</v>
      </c>
    </row>
    <row r="36" spans="1:12">
      <c r="A36" s="4" t="s">
        <v>75</v>
      </c>
      <c r="L36" s="6" t="n">
        <v>224</v>
      </c>
    </row>
    <row r="37" spans="1:12">
      <c r="A37" s="4" t="s">
        <v>267</v>
      </c>
    </row>
    <row r="38" spans="1:12">
      <c r="A38" s="4" t="s">
        <v>242</v>
      </c>
      <c r="I38" s="6" t="n">
        <v>200000</v>
      </c>
    </row>
    <row r="39" spans="1:12">
      <c r="A39" s="4" t="s">
        <v>215</v>
      </c>
      <c r="I39" s="4" t="s">
        <v>216</v>
      </c>
    </row>
    <row r="40" spans="1:12">
      <c r="A40" s="4" t="s">
        <v>245</v>
      </c>
      <c r="I40" s="4" t="s">
        <v>268</v>
      </c>
    </row>
    <row r="41" spans="1:12">
      <c r="A41" s="4" t="s">
        <v>253</v>
      </c>
      <c r="I41" s="8" t="n">
        <v>0.75</v>
      </c>
    </row>
    <row r="42" spans="1:12">
      <c r="A42" s="4" t="s">
        <v>269</v>
      </c>
      <c r="I42" s="4" t="s">
        <v>27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Y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271</v>
      </c>
      <c r="B1" s="2" t="s">
        <v>206</v>
      </c>
      <c r="C1" s="2" t="s">
        <v>272</v>
      </c>
      <c r="D1" s="2" t="s">
        <v>2</v>
      </c>
      <c r="E1" s="2" t="s">
        <v>273</v>
      </c>
      <c r="F1" s="2" t="s">
        <v>274</v>
      </c>
      <c r="G1" s="2" t="s">
        <v>275</v>
      </c>
      <c r="H1" s="2" t="s">
        <v>276</v>
      </c>
      <c r="I1" s="2" t="s">
        <v>4</v>
      </c>
      <c r="J1" s="2" t="s">
        <v>277</v>
      </c>
      <c r="K1" s="2" t="s">
        <v>278</v>
      </c>
      <c r="L1" s="2" t="s">
        <v>279</v>
      </c>
      <c r="M1" s="2" t="s">
        <v>280</v>
      </c>
      <c r="N1" s="2" t="s">
        <v>281</v>
      </c>
      <c r="O1" s="2" t="s">
        <v>31</v>
      </c>
      <c r="P1" s="2" t="s">
        <v>282</v>
      </c>
      <c r="Q1" s="2" t="s">
        <v>283</v>
      </c>
      <c r="R1" s="2" t="s">
        <v>284</v>
      </c>
      <c r="S1" s="2" t="s">
        <v>285</v>
      </c>
      <c r="T1" s="2" t="s">
        <v>286</v>
      </c>
      <c r="U1" s="2" t="s">
        <v>287</v>
      </c>
      <c r="V1" s="2" t="s">
        <v>288</v>
      </c>
      <c r="W1" s="2" t="s">
        <v>289</v>
      </c>
      <c r="X1" s="2" t="s">
        <v>31</v>
      </c>
      <c r="Y1" s="2" t="s">
        <v>2</v>
      </c>
    </row>
    <row r="2" spans="1:25">
      <c r="A2" s="4" t="s">
        <v>60</v>
      </c>
      <c r="D2" s="5" t="n">
        <v>1000000000</v>
      </c>
      <c r="O2" s="5" t="n">
        <v>1000000000</v>
      </c>
      <c r="X2" s="5" t="n">
        <v>1000000000</v>
      </c>
      <c r="Y2" s="5" t="n">
        <v>1000000000</v>
      </c>
    </row>
    <row r="3" spans="1:25">
      <c r="A3" s="4" t="s">
        <v>59</v>
      </c>
      <c r="D3" s="7" t="n">
        <v>0.001</v>
      </c>
      <c r="O3" s="7" t="n">
        <v>0.001</v>
      </c>
      <c r="X3" s="7" t="n">
        <v>0.001</v>
      </c>
      <c r="Y3" s="7" t="n">
        <v>0.001</v>
      </c>
    </row>
    <row r="4" spans="1:25">
      <c r="A4" s="4" t="s">
        <v>290</v>
      </c>
      <c r="D4" s="4" t="s">
        <v>34</v>
      </c>
      <c r="O4" s="4" t="s">
        <v>34</v>
      </c>
      <c r="X4" s="4" t="s">
        <v>34</v>
      </c>
      <c r="Y4" s="4" t="s">
        <v>34</v>
      </c>
    </row>
    <row r="5" spans="1:25">
      <c r="A5" s="4" t="s">
        <v>61</v>
      </c>
      <c r="D5" s="5" t="n">
        <v>24666182</v>
      </c>
      <c r="O5" s="5" t="n">
        <v>20332311</v>
      </c>
      <c r="X5" s="5" t="n">
        <v>20332311</v>
      </c>
      <c r="Y5" s="5" t="n">
        <v>24666182</v>
      </c>
    </row>
    <row r="6" spans="1:25">
      <c r="A6" s="4" t="s">
        <v>62</v>
      </c>
      <c r="D6" s="5" t="n">
        <v>24666182</v>
      </c>
      <c r="O6" s="5" t="n">
        <v>20332311</v>
      </c>
      <c r="X6" s="5" t="n">
        <v>20332311</v>
      </c>
      <c r="Y6" s="5" t="n">
        <v>24666182</v>
      </c>
    </row>
    <row r="7" spans="1:25">
      <c r="A7" s="4" t="s">
        <v>291</v>
      </c>
      <c r="Y7" s="6" t="n">
        <v>774250</v>
      </c>
    </row>
    <row r="8" spans="1:25">
      <c r="A8" s="4" t="s">
        <v>292</v>
      </c>
      <c r="C8" s="5" t="n">
        <v>1334262</v>
      </c>
    </row>
    <row r="9" spans="1:25">
      <c r="A9" s="4" t="s">
        <v>293</v>
      </c>
      <c r="X9" s="6" t="n">
        <v>2682226</v>
      </c>
      <c r="Y9" s="6" t="n">
        <v>935000</v>
      </c>
    </row>
    <row r="10" spans="1:25">
      <c r="A10" s="4" t="s">
        <v>294</v>
      </c>
    </row>
    <row r="11" spans="1:25">
      <c r="A11" s="4" t="s">
        <v>292</v>
      </c>
      <c r="B11" s="5" t="n">
        <v>540740</v>
      </c>
    </row>
    <row r="12" spans="1:25">
      <c r="A12" s="4" t="s">
        <v>81</v>
      </c>
    </row>
    <row r="13" spans="1:25">
      <c r="A13" s="4" t="s">
        <v>61</v>
      </c>
      <c r="E13" s="5" t="n">
        <v>40000</v>
      </c>
      <c r="F13" s="5" t="n">
        <v>25000</v>
      </c>
      <c r="G13" s="5" t="n">
        <v>30000</v>
      </c>
      <c r="H13" s="5" t="n">
        <v>20000</v>
      </c>
      <c r="I13" s="5" t="n">
        <v>133334</v>
      </c>
    </row>
    <row r="14" spans="1:25">
      <c r="A14" s="4" t="s">
        <v>295</v>
      </c>
      <c r="Y14" s="5" t="n">
        <v>780500</v>
      </c>
    </row>
    <row r="15" spans="1:25">
      <c r="A15" s="4" t="s">
        <v>291</v>
      </c>
      <c r="Y15" s="6" t="n">
        <v>780</v>
      </c>
    </row>
    <row r="16" spans="1:25">
      <c r="A16" s="4" t="s">
        <v>296</v>
      </c>
      <c r="J16" s="5" t="n">
        <v>100000</v>
      </c>
      <c r="K16" s="5" t="n">
        <v>63333</v>
      </c>
      <c r="L16" s="5" t="n">
        <v>53667</v>
      </c>
      <c r="M16" s="5" t="n">
        <v>305832</v>
      </c>
      <c r="N16" s="5" t="n">
        <v>245666</v>
      </c>
      <c r="O16" s="5" t="n">
        <v>591929</v>
      </c>
      <c r="P16" s="5" t="n">
        <v>50000</v>
      </c>
      <c r="Q16" s="5" t="n">
        <v>192500</v>
      </c>
      <c r="R16" s="5" t="n">
        <v>500763</v>
      </c>
      <c r="S16" s="5" t="n">
        <v>240350</v>
      </c>
      <c r="T16" s="5" t="n">
        <v>348666</v>
      </c>
      <c r="U16" s="5" t="n">
        <v>52499</v>
      </c>
      <c r="V16" s="5" t="n">
        <v>669996</v>
      </c>
    </row>
    <row r="17" spans="1:25">
      <c r="A17" s="4" t="s">
        <v>297</v>
      </c>
      <c r="J17" s="6" t="n">
        <v>75000</v>
      </c>
      <c r="K17" s="6" t="n">
        <v>47500</v>
      </c>
      <c r="L17" s="6" t="n">
        <v>49000</v>
      </c>
      <c r="M17" s="6" t="n">
        <v>247500</v>
      </c>
      <c r="N17" s="6" t="n">
        <v>180000</v>
      </c>
      <c r="O17" s="6" t="n">
        <v>451001</v>
      </c>
      <c r="P17" s="6" t="n">
        <v>100000</v>
      </c>
      <c r="Q17" s="6" t="n">
        <v>205000</v>
      </c>
      <c r="R17" s="6" t="n">
        <v>636525</v>
      </c>
      <c r="S17" s="6" t="n">
        <v>280700</v>
      </c>
      <c r="T17" s="6" t="n">
        <v>364000</v>
      </c>
      <c r="U17" s="6" t="n">
        <v>55000</v>
      </c>
      <c r="V17" s="6" t="n">
        <v>590000</v>
      </c>
    </row>
    <row r="18" spans="1:25">
      <c r="A18" s="4" t="s">
        <v>298</v>
      </c>
      <c r="E18" s="6" t="n">
        <v>1</v>
      </c>
      <c r="G18" s="8" t="n">
        <v>0.75</v>
      </c>
      <c r="H18" s="8" t="n">
        <v>0.75</v>
      </c>
      <c r="I18" s="8" t="n">
        <v>0.75</v>
      </c>
      <c r="J18" s="8" t="n">
        <v>0.75</v>
      </c>
      <c r="K18" s="8" t="n">
        <v>0.75</v>
      </c>
      <c r="P18" s="6" t="n">
        <v>2</v>
      </c>
    </row>
    <row r="19" spans="1:25">
      <c r="A19" s="4" t="s">
        <v>293</v>
      </c>
      <c r="E19" s="6" t="n">
        <v>40000</v>
      </c>
      <c r="F19" s="6" t="n">
        <v>18750</v>
      </c>
      <c r="G19" s="6" t="n">
        <v>22500</v>
      </c>
      <c r="H19" s="6" t="n">
        <v>15000</v>
      </c>
      <c r="I19" s="6" t="n">
        <v>100000</v>
      </c>
    </row>
    <row r="20" spans="1:25">
      <c r="A20" s="4" t="s">
        <v>299</v>
      </c>
    </row>
    <row r="21" spans="1:25">
      <c r="A21" s="4" t="s">
        <v>295</v>
      </c>
      <c r="N21" s="5" t="n">
        <v>1798588</v>
      </c>
    </row>
    <row r="22" spans="1:25">
      <c r="A22" s="4" t="s">
        <v>291</v>
      </c>
      <c r="N22" s="6" t="n">
        <v>1348941</v>
      </c>
    </row>
    <row r="23" spans="1:25">
      <c r="A23" s="4" t="s">
        <v>300</v>
      </c>
    </row>
    <row r="24" spans="1:25">
      <c r="A24" s="4" t="s">
        <v>298</v>
      </c>
      <c r="L24" s="8" t="n">
        <v>0.75</v>
      </c>
      <c r="M24" s="8" t="n">
        <v>0.75</v>
      </c>
      <c r="N24" s="8" t="n">
        <v>0.5</v>
      </c>
      <c r="O24" s="8" t="n">
        <v>0.5</v>
      </c>
      <c r="Q24" s="6" t="n">
        <v>1</v>
      </c>
      <c r="R24" s="6" t="n">
        <v>1</v>
      </c>
      <c r="S24" s="6" t="n">
        <v>1</v>
      </c>
      <c r="T24" s="8" t="n">
        <v>0.75</v>
      </c>
      <c r="U24" s="8" t="n">
        <v>0.75</v>
      </c>
      <c r="V24" s="8" t="n">
        <v>0.75</v>
      </c>
      <c r="X24" s="8" t="n">
        <v>0.5</v>
      </c>
    </row>
    <row r="25" spans="1:25">
      <c r="A25" s="4" t="s">
        <v>301</v>
      </c>
    </row>
    <row r="26" spans="1:25">
      <c r="A26" s="4" t="s">
        <v>298</v>
      </c>
      <c r="L26" s="6" t="n">
        <v>1</v>
      </c>
      <c r="M26" s="6" t="n">
        <v>1</v>
      </c>
      <c r="N26" s="6" t="n">
        <v>1</v>
      </c>
      <c r="O26" s="6" t="n">
        <v>2</v>
      </c>
      <c r="Q26" s="6" t="n">
        <v>2</v>
      </c>
      <c r="R26" s="6" t="n">
        <v>2</v>
      </c>
      <c r="S26" s="6" t="n">
        <v>2</v>
      </c>
      <c r="T26" s="6" t="n">
        <v>2</v>
      </c>
      <c r="U26" s="6" t="n">
        <v>2</v>
      </c>
      <c r="V26" s="6" t="n">
        <v>2</v>
      </c>
      <c r="X26" s="6" t="n">
        <v>2</v>
      </c>
    </row>
    <row r="27" spans="1:25">
      <c r="A27" s="4" t="s">
        <v>302</v>
      </c>
    </row>
    <row r="28" spans="1:25">
      <c r="A28" s="4" t="s">
        <v>61</v>
      </c>
      <c r="D28" s="5" t="n">
        <v>11000</v>
      </c>
      <c r="G28" s="5" t="n">
        <v>5000</v>
      </c>
      <c r="H28" s="5" t="n">
        <v>61500</v>
      </c>
      <c r="I28" s="5" t="n">
        <v>93000</v>
      </c>
      <c r="Y28" s="5" t="n">
        <v>11000</v>
      </c>
    </row>
    <row r="29" spans="1:25">
      <c r="A29" s="4" t="s">
        <v>295</v>
      </c>
      <c r="D29" s="5" t="n">
        <v>755500</v>
      </c>
    </row>
    <row r="30" spans="1:25">
      <c r="A30" s="4" t="s">
        <v>291</v>
      </c>
      <c r="D30" s="6" t="n">
        <v>755500</v>
      </c>
    </row>
    <row r="31" spans="1:25">
      <c r="A31" s="4" t="s">
        <v>298</v>
      </c>
      <c r="D31" s="6" t="n">
        <v>1</v>
      </c>
      <c r="G31" s="6" t="n">
        <v>1</v>
      </c>
      <c r="H31" s="6" t="n">
        <v>1</v>
      </c>
      <c r="I31" s="6" t="n">
        <v>1</v>
      </c>
      <c r="Y31" s="6" t="n">
        <v>1</v>
      </c>
    </row>
    <row r="32" spans="1:25">
      <c r="A32" s="4" t="s">
        <v>293</v>
      </c>
      <c r="D32" s="6" t="n">
        <v>11000</v>
      </c>
      <c r="G32" s="6" t="n">
        <v>5000</v>
      </c>
      <c r="H32" s="6" t="n">
        <v>61500</v>
      </c>
      <c r="I32" s="6" t="n">
        <v>93000</v>
      </c>
    </row>
    <row r="33" spans="1:25">
      <c r="A33" s="4" t="s">
        <v>303</v>
      </c>
      <c r="D33" s="5" t="n">
        <v>51747</v>
      </c>
    </row>
    <row r="34" spans="1:25">
      <c r="A34" s="4" t="s">
        <v>304</v>
      </c>
      <c r="D34" s="6" t="n">
        <v>51747</v>
      </c>
    </row>
    <row r="35" spans="1:25">
      <c r="A35" s="4" t="s">
        <v>305</v>
      </c>
    </row>
    <row r="36" spans="1:25">
      <c r="A36" s="4" t="s">
        <v>295</v>
      </c>
      <c r="W36" s="5" t="n">
        <v>176856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6"/>
  </cols>
  <sheetData>
    <row r="1" spans="1:3">
      <c r="A1" s="1" t="s">
        <v>306</v>
      </c>
      <c r="B1" s="2" t="s">
        <v>64</v>
      </c>
      <c r="C1" s="2" t="s">
        <v>1</v>
      </c>
    </row>
    <row r="2" spans="1:3">
      <c r="B2" s="2" t="s">
        <v>31</v>
      </c>
      <c r="C2" s="2" t="s">
        <v>2</v>
      </c>
    </row>
    <row r="3" spans="1:3">
      <c r="A3" s="3" t="s">
        <v>151</v>
      </c>
    </row>
    <row r="4" spans="1:3">
      <c r="A4" s="4" t="s">
        <v>307</v>
      </c>
      <c r="B4" s="6" t="n">
        <v>985658</v>
      </c>
      <c r="C4" s="6" t="n">
        <v>1926288</v>
      </c>
    </row>
    <row r="5" spans="1:3">
      <c r="A5" s="4" t="s">
        <v>308</v>
      </c>
      <c r="C5" s="5" t="n">
        <v>2036</v>
      </c>
    </row>
    <row r="6" spans="1:3">
      <c r="A6" s="4" t="s">
        <v>309</v>
      </c>
      <c r="B6" s="4" t="s">
        <v>310</v>
      </c>
      <c r="C6" s="4" t="s">
        <v>310</v>
      </c>
    </row>
    <row r="7" spans="1:3">
      <c r="A7" s="4" t="s">
        <v>311</v>
      </c>
      <c r="B7" s="6" t="n">
        <v>985658</v>
      </c>
      <c r="C7" s="6" t="n">
        <v>1926288</v>
      </c>
    </row>
    <row r="8" spans="1:3">
      <c r="A8" s="4" t="s">
        <v>312</v>
      </c>
      <c r="C8" s="5" t="n">
        <v>20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5</v>
      </c>
      <c r="B1" s="2" t="s">
        <v>2</v>
      </c>
      <c r="C1" s="2" t="s">
        <v>56</v>
      </c>
      <c r="D1" s="2" t="s">
        <v>31</v>
      </c>
    </row>
    <row r="2" spans="1:4">
      <c r="A2" s="3" t="s">
        <v>57</v>
      </c>
    </row>
    <row r="3" spans="1:4">
      <c r="A3" s="4" t="s">
        <v>58</v>
      </c>
      <c r="B3" s="6" t="n">
        <v>1667</v>
      </c>
      <c r="C3" s="6" t="n">
        <v>20000</v>
      </c>
      <c r="D3" s="4" t="s">
        <v>34</v>
      </c>
    </row>
    <row r="4" spans="1:4">
      <c r="A4" s="4" t="s">
        <v>59</v>
      </c>
      <c r="B4" s="7" t="n">
        <v>0.001</v>
      </c>
      <c r="D4" s="7" t="n">
        <v>0.001</v>
      </c>
    </row>
    <row r="5" spans="1:4">
      <c r="A5" s="4" t="s">
        <v>60</v>
      </c>
      <c r="B5" s="5" t="n">
        <v>1000000000</v>
      </c>
      <c r="D5" s="5" t="n">
        <v>1000000000</v>
      </c>
    </row>
    <row r="6" spans="1:4">
      <c r="A6" s="4" t="s">
        <v>61</v>
      </c>
      <c r="B6" s="5" t="n">
        <v>24666182</v>
      </c>
      <c r="D6" s="5" t="n">
        <v>20332311</v>
      </c>
    </row>
    <row r="7" spans="1:4">
      <c r="A7" s="4" t="s">
        <v>62</v>
      </c>
      <c r="B7" s="5" t="n">
        <v>24666182</v>
      </c>
      <c r="D7" s="5" t="n">
        <v>203323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313</v>
      </c>
      <c r="B1" s="2" t="s">
        <v>64</v>
      </c>
      <c r="C1" s="2" t="s">
        <v>1</v>
      </c>
    </row>
    <row r="2" spans="1:3">
      <c r="B2" s="2" t="s">
        <v>31</v>
      </c>
      <c r="C2" s="2" t="s">
        <v>2</v>
      </c>
    </row>
    <row r="3" spans="1:3">
      <c r="A3" s="3" t="s">
        <v>151</v>
      </c>
    </row>
    <row r="4" spans="1:3">
      <c r="A4" s="4" t="s">
        <v>314</v>
      </c>
      <c r="B4" s="6" t="n">
        <v>-985658</v>
      </c>
      <c r="C4" s="6" t="n">
        <v>-940630</v>
      </c>
    </row>
    <row r="5" spans="1:3">
      <c r="A5" s="4" t="s">
        <v>315</v>
      </c>
      <c r="B5" s="5" t="n">
        <v>985658</v>
      </c>
      <c r="C5" s="5" t="n">
        <v>940630</v>
      </c>
    </row>
    <row r="6" spans="1:3">
      <c r="A6" s="4" t="s">
        <v>316</v>
      </c>
      <c r="B6" s="4" t="s">
        <v>34</v>
      </c>
      <c r="C6" s="4" t="s">
        <v>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7</v>
      </c>
      <c r="B1" s="2" t="s">
        <v>2</v>
      </c>
      <c r="C1" s="2" t="s">
        <v>31</v>
      </c>
    </row>
    <row r="2" spans="1:3">
      <c r="A2" s="3" t="s">
        <v>151</v>
      </c>
    </row>
    <row r="3" spans="1:3">
      <c r="A3" s="4" t="s">
        <v>318</v>
      </c>
      <c r="B3" s="6" t="n">
        <v>-4939194</v>
      </c>
      <c r="C3" s="6" t="n">
        <v>-2527325</v>
      </c>
    </row>
    <row r="4" spans="1:3">
      <c r="A4" s="4" t="s">
        <v>319</v>
      </c>
      <c r="B4" s="5" t="n">
        <v>1926288</v>
      </c>
      <c r="C4" s="5" t="n">
        <v>985658</v>
      </c>
    </row>
    <row r="5" spans="1:3">
      <c r="A5" s="4" t="s">
        <v>320</v>
      </c>
      <c r="B5" s="5" t="n">
        <v>-1926288</v>
      </c>
      <c r="C5" s="5" t="n">
        <v>-985658</v>
      </c>
    </row>
    <row r="6" spans="1:3">
      <c r="A6" s="4" t="s">
        <v>315</v>
      </c>
      <c r="B6" s="4" t="s">
        <v>34</v>
      </c>
      <c r="C6" s="4" t="s">
        <v>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6"/>
  </cols>
  <sheetData>
    <row r="1" spans="1:3">
      <c r="A1" s="1" t="s">
        <v>321</v>
      </c>
      <c r="B1" s="2" t="s">
        <v>64</v>
      </c>
      <c r="C1" s="2" t="s">
        <v>1</v>
      </c>
    </row>
    <row r="2" spans="1:3">
      <c r="B2" s="2" t="s">
        <v>31</v>
      </c>
      <c r="C2" s="2" t="s">
        <v>2</v>
      </c>
    </row>
    <row r="3" spans="1:3">
      <c r="A3" s="3" t="s">
        <v>151</v>
      </c>
    </row>
    <row r="4" spans="1:3">
      <c r="A4" s="4" t="s">
        <v>322</v>
      </c>
      <c r="B4" s="4" t="s">
        <v>323</v>
      </c>
      <c r="C4" s="4" t="s">
        <v>323</v>
      </c>
    </row>
    <row r="5" spans="1:3">
      <c r="A5" s="4" t="s">
        <v>324</v>
      </c>
      <c r="B5" s="4" t="s">
        <v>325</v>
      </c>
      <c r="C5" s="4" t="s">
        <v>325</v>
      </c>
    </row>
    <row r="6" spans="1:3">
      <c r="A6" s="4" t="s">
        <v>326</v>
      </c>
      <c r="B6" s="4" t="s">
        <v>310</v>
      </c>
      <c r="C6" s="4" t="s">
        <v>310</v>
      </c>
    </row>
    <row r="7" spans="1:3">
      <c r="A7" s="4" t="s">
        <v>327</v>
      </c>
      <c r="B7" s="4" t="s">
        <v>328</v>
      </c>
      <c r="C7"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9</v>
      </c>
      <c r="B1" s="2" t="s">
        <v>272</v>
      </c>
      <c r="C1" s="2" t="s">
        <v>330</v>
      </c>
      <c r="D1" s="2" t="s">
        <v>331</v>
      </c>
      <c r="E1" s="2" t="s">
        <v>332</v>
      </c>
      <c r="F1" s="2" t="s">
        <v>4</v>
      </c>
      <c r="G1" s="2" t="s">
        <v>31</v>
      </c>
      <c r="H1" s="2" t="s">
        <v>2</v>
      </c>
      <c r="I1" s="2" t="s">
        <v>56</v>
      </c>
    </row>
    <row r="2" spans="1:9">
      <c r="A2" s="4" t="s">
        <v>333</v>
      </c>
      <c r="G2" s="6" t="n">
        <v>100000</v>
      </c>
      <c r="H2" s="6" t="n">
        <v>600000</v>
      </c>
      <c r="I2" s="6" t="n">
        <v>600000</v>
      </c>
    </row>
    <row r="3" spans="1:9">
      <c r="A3" s="4" t="s">
        <v>334</v>
      </c>
      <c r="B3" s="5" t="n">
        <v>1334262</v>
      </c>
    </row>
    <row r="4" spans="1:9">
      <c r="A4" s="4" t="s">
        <v>335</v>
      </c>
      <c r="H4" s="5" t="n">
        <v>51747</v>
      </c>
    </row>
    <row r="5" spans="1:9">
      <c r="A5" s="4" t="s">
        <v>45</v>
      </c>
      <c r="G5" s="4" t="s">
        <v>34</v>
      </c>
      <c r="H5" s="5" t="n">
        <v>20725</v>
      </c>
    </row>
    <row r="6" spans="1:9">
      <c r="A6" s="4" t="s">
        <v>336</v>
      </c>
    </row>
    <row r="7" spans="1:9">
      <c r="A7" s="4" t="s">
        <v>337</v>
      </c>
      <c r="G7" s="5" t="n">
        <v>399500</v>
      </c>
      <c r="H7" s="5" t="n">
        <v>270571</v>
      </c>
    </row>
    <row r="8" spans="1:9">
      <c r="A8" s="4" t="s">
        <v>338</v>
      </c>
    </row>
    <row r="9" spans="1:9">
      <c r="A9" s="4" t="s">
        <v>337</v>
      </c>
      <c r="G9" s="5" t="n">
        <v>141200</v>
      </c>
      <c r="H9" s="5" t="n">
        <v>0</v>
      </c>
    </row>
    <row r="10" spans="1:9">
      <c r="A10" s="4" t="s">
        <v>339</v>
      </c>
    </row>
    <row r="11" spans="1:9">
      <c r="A11" s="4" t="s">
        <v>334</v>
      </c>
      <c r="B11" s="5" t="n">
        <v>1334262</v>
      </c>
    </row>
    <row r="12" spans="1:9">
      <c r="A12" s="4" t="s">
        <v>340</v>
      </c>
    </row>
    <row r="13" spans="1:9">
      <c r="A13" s="4" t="s">
        <v>341</v>
      </c>
      <c r="G13" s="5" t="n">
        <v>620000</v>
      </c>
      <c r="H13" s="5" t="n">
        <v>575400</v>
      </c>
    </row>
    <row r="14" spans="1:9">
      <c r="A14" s="4" t="s">
        <v>342</v>
      </c>
      <c r="H14" s="5" t="n">
        <v>2000000</v>
      </c>
    </row>
    <row r="15" spans="1:9">
      <c r="A15" s="4" t="s">
        <v>343</v>
      </c>
    </row>
    <row r="16" spans="1:9">
      <c r="A16" s="4" t="s">
        <v>344</v>
      </c>
      <c r="G16" s="5" t="n">
        <v>315000</v>
      </c>
      <c r="H16" s="5" t="n">
        <v>71600</v>
      </c>
    </row>
    <row r="17" spans="1:9">
      <c r="A17" s="4" t="s">
        <v>337</v>
      </c>
      <c r="G17" s="5" t="n">
        <v>126800</v>
      </c>
      <c r="H17" s="5" t="n">
        <v>103000</v>
      </c>
    </row>
    <row r="18" spans="1:9">
      <c r="A18" s="4" t="s">
        <v>345</v>
      </c>
      <c r="G18" s="5" t="n">
        <v>4089</v>
      </c>
      <c r="H18" s="5" t="n">
        <v>97312</v>
      </c>
    </row>
    <row r="19" spans="1:9">
      <c r="A19" s="4" t="s">
        <v>333</v>
      </c>
      <c r="H19" s="5" t="n">
        <v>100000</v>
      </c>
    </row>
    <row r="20" spans="1:9">
      <c r="A20" s="4" t="s">
        <v>346</v>
      </c>
    </row>
    <row r="21" spans="1:9">
      <c r="A21" s="4" t="s">
        <v>344</v>
      </c>
      <c r="G21" s="5" t="n">
        <v>160000</v>
      </c>
      <c r="H21" s="5" t="n">
        <v>3000</v>
      </c>
    </row>
    <row r="22" spans="1:9">
      <c r="A22" s="4" t="s">
        <v>337</v>
      </c>
      <c r="G22" s="5" t="n">
        <v>160000</v>
      </c>
      <c r="H22" s="5" t="n">
        <v>3000</v>
      </c>
    </row>
    <row r="23" spans="1:9">
      <c r="A23" s="4" t="s">
        <v>347</v>
      </c>
    </row>
    <row r="24" spans="1:9">
      <c r="A24" s="4" t="s">
        <v>344</v>
      </c>
      <c r="G24" s="5" t="n">
        <v>10294</v>
      </c>
      <c r="H24" s="5" t="n">
        <v>80693</v>
      </c>
    </row>
    <row r="25" spans="1:9">
      <c r="A25" s="4" t="s">
        <v>337</v>
      </c>
      <c r="G25" s="6" t="n">
        <v>10294</v>
      </c>
      <c r="H25" s="5" t="n">
        <v>80693</v>
      </c>
    </row>
    <row r="26" spans="1:9">
      <c r="A26" s="4" t="s">
        <v>348</v>
      </c>
    </row>
    <row r="27" spans="1:9">
      <c r="A27" s="4" t="s">
        <v>349</v>
      </c>
      <c r="C27" s="6" t="n">
        <v>1500</v>
      </c>
      <c r="D27" s="6" t="n">
        <v>1000</v>
      </c>
      <c r="E27" s="6" t="n">
        <v>7500</v>
      </c>
      <c r="F27" s="6" t="n">
        <v>10725</v>
      </c>
    </row>
    <row r="28" spans="1:9">
      <c r="A28" s="4" t="s">
        <v>45</v>
      </c>
      <c r="H28" s="6" t="n">
        <v>207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80"/>
    <col customWidth="1" max="6" min="6" width="14"/>
    <col customWidth="1" max="7" min="7" width="14"/>
  </cols>
  <sheetData>
    <row r="1" spans="1:7">
      <c r="A1" s="1" t="s">
        <v>350</v>
      </c>
      <c r="B1" s="2" t="s">
        <v>351</v>
      </c>
      <c r="C1" s="2" t="s">
        <v>56</v>
      </c>
      <c r="D1" s="2" t="s">
        <v>31</v>
      </c>
      <c r="E1" s="2" t="s">
        <v>352</v>
      </c>
      <c r="F1" s="2" t="s">
        <v>353</v>
      </c>
      <c r="G1" s="2" t="s">
        <v>2</v>
      </c>
    </row>
    <row r="2" spans="1:7">
      <c r="A2" s="4" t="s">
        <v>354</v>
      </c>
      <c r="C2" s="4" t="s">
        <v>216</v>
      </c>
      <c r="D2" s="4" t="s">
        <v>217</v>
      </c>
    </row>
    <row r="3" spans="1:7">
      <c r="A3" s="4" t="s">
        <v>240</v>
      </c>
      <c r="C3" s="4" t="s">
        <v>219</v>
      </c>
      <c r="D3" s="4" t="s">
        <v>220</v>
      </c>
    </row>
    <row r="4" spans="1:7">
      <c r="A4" s="4" t="s">
        <v>304</v>
      </c>
      <c r="G4" s="6" t="n">
        <v>51747</v>
      </c>
    </row>
    <row r="5" spans="1:7">
      <c r="A5" s="4" t="s">
        <v>355</v>
      </c>
      <c r="G5" s="6" t="n">
        <v>774250</v>
      </c>
    </row>
    <row r="6" spans="1:7">
      <c r="A6" s="4" t="s">
        <v>356</v>
      </c>
    </row>
    <row r="7" spans="1:7">
      <c r="A7" s="4" t="s">
        <v>357</v>
      </c>
      <c r="F7" s="5" t="n">
        <v>288000</v>
      </c>
    </row>
    <row r="8" spans="1:7">
      <c r="A8" s="4" t="s">
        <v>358</v>
      </c>
      <c r="F8" s="6" t="n">
        <v>288000</v>
      </c>
    </row>
    <row r="9" spans="1:7">
      <c r="A9" s="4" t="s">
        <v>359</v>
      </c>
      <c r="F9" s="6" t="n">
        <v>1</v>
      </c>
    </row>
    <row r="10" spans="1:7">
      <c r="A10" s="4" t="s">
        <v>303</v>
      </c>
      <c r="F10" s="5" t="n">
        <v>241007</v>
      </c>
    </row>
    <row r="11" spans="1:7">
      <c r="A11" s="4" t="s">
        <v>304</v>
      </c>
      <c r="F11" s="6" t="n">
        <v>224094</v>
      </c>
    </row>
    <row r="12" spans="1:7">
      <c r="A12" s="4" t="s">
        <v>360</v>
      </c>
      <c r="F12" s="6" t="n">
        <v>97500</v>
      </c>
    </row>
    <row r="13" spans="1:7">
      <c r="A13" s="4" t="s">
        <v>361</v>
      </c>
      <c r="F13" s="5" t="n">
        <v>1062383</v>
      </c>
    </row>
    <row r="14" spans="1:7">
      <c r="A14" s="4" t="s">
        <v>355</v>
      </c>
      <c r="F14" s="6" t="n">
        <v>1062383</v>
      </c>
    </row>
    <row r="15" spans="1:7">
      <c r="A15" s="4" t="s">
        <v>362</v>
      </c>
    </row>
    <row r="16" spans="1:7">
      <c r="A16" s="4" t="s">
        <v>363</v>
      </c>
      <c r="F16" s="6" t="n">
        <v>1</v>
      </c>
    </row>
    <row r="17" spans="1:7">
      <c r="A17" s="4" t="s">
        <v>303</v>
      </c>
      <c r="F17" s="5" t="n">
        <v>5000</v>
      </c>
    </row>
    <row r="18" spans="1:7">
      <c r="A18" s="4" t="s">
        <v>304</v>
      </c>
      <c r="F18" s="6" t="n">
        <v>5195</v>
      </c>
    </row>
    <row r="19" spans="1:7">
      <c r="A19" s="4" t="s">
        <v>360</v>
      </c>
      <c r="F19" s="5" t="n">
        <v>97500</v>
      </c>
    </row>
    <row r="20" spans="1:7">
      <c r="A20" s="4" t="s">
        <v>46</v>
      </c>
      <c r="F20" s="6" t="n">
        <v>12500</v>
      </c>
    </row>
    <row r="21" spans="1:7">
      <c r="A21" s="4" t="s">
        <v>364</v>
      </c>
    </row>
    <row r="22" spans="1:7">
      <c r="A22" s="4" t="s">
        <v>363</v>
      </c>
      <c r="F22" s="6" t="n">
        <v>1</v>
      </c>
    </row>
    <row r="23" spans="1:7">
      <c r="A23" s="4" t="s">
        <v>303</v>
      </c>
      <c r="F23" s="5" t="n">
        <v>39253</v>
      </c>
    </row>
    <row r="24" spans="1:7">
      <c r="A24" s="4" t="s">
        <v>304</v>
      </c>
      <c r="F24" s="6" t="n">
        <v>38000</v>
      </c>
    </row>
    <row r="25" spans="1:7">
      <c r="A25" s="4" t="s">
        <v>46</v>
      </c>
      <c r="F25" s="6" t="n">
        <v>35000</v>
      </c>
    </row>
    <row r="26" spans="1:7">
      <c r="A26" s="4" t="s">
        <v>365</v>
      </c>
    </row>
    <row r="27" spans="1:7">
      <c r="A27" s="4" t="s">
        <v>363</v>
      </c>
      <c r="F27" s="8" t="n">
        <v>0.75</v>
      </c>
    </row>
    <row r="28" spans="1:7">
      <c r="A28" s="4" t="s">
        <v>303</v>
      </c>
      <c r="F28" s="5" t="n">
        <v>67653</v>
      </c>
    </row>
    <row r="29" spans="1:7">
      <c r="A29" s="4" t="s">
        <v>304</v>
      </c>
      <c r="F29" s="6" t="n">
        <v>50000</v>
      </c>
    </row>
    <row r="30" spans="1:7">
      <c r="A30" s="4" t="s">
        <v>366</v>
      </c>
    </row>
    <row r="31" spans="1:7">
      <c r="A31" s="4" t="s">
        <v>363</v>
      </c>
      <c r="F31" s="6" t="n">
        <v>1</v>
      </c>
    </row>
    <row r="32" spans="1:7">
      <c r="A32" s="4" t="s">
        <v>303</v>
      </c>
      <c r="F32" s="5" t="n">
        <v>30600</v>
      </c>
    </row>
    <row r="33" spans="1:7">
      <c r="A33" s="4" t="s">
        <v>304</v>
      </c>
      <c r="F33" s="6" t="n">
        <v>30000</v>
      </c>
    </row>
    <row r="34" spans="1:7">
      <c r="A34" s="4" t="s">
        <v>46</v>
      </c>
      <c r="F34" s="5" t="n">
        <v>10000</v>
      </c>
    </row>
    <row r="35" spans="1:7">
      <c r="A35" s="4" t="s">
        <v>367</v>
      </c>
    </row>
    <row r="36" spans="1:7">
      <c r="A36" s="4" t="s">
        <v>360</v>
      </c>
      <c r="F36" s="6" t="n">
        <v>40000</v>
      </c>
    </row>
    <row r="37" spans="1:7">
      <c r="A37" s="4" t="s">
        <v>368</v>
      </c>
    </row>
    <row r="38" spans="1:7">
      <c r="A38" s="4" t="s">
        <v>363</v>
      </c>
      <c r="F38" s="6" t="n">
        <v>1</v>
      </c>
    </row>
    <row r="39" spans="1:7">
      <c r="A39" s="4" t="s">
        <v>303</v>
      </c>
      <c r="F39" s="5" t="n">
        <v>61324</v>
      </c>
    </row>
    <row r="40" spans="1:7">
      <c r="A40" s="4" t="s">
        <v>304</v>
      </c>
      <c r="F40" s="6" t="n">
        <v>60000</v>
      </c>
    </row>
    <row r="41" spans="1:7">
      <c r="A41" s="4" t="s">
        <v>369</v>
      </c>
    </row>
    <row r="42" spans="1:7">
      <c r="A42" s="4" t="s">
        <v>363</v>
      </c>
      <c r="F42" s="6" t="n">
        <v>1</v>
      </c>
    </row>
    <row r="43" spans="1:7">
      <c r="A43" s="4" t="s">
        <v>303</v>
      </c>
      <c r="F43" s="5" t="n">
        <v>36982</v>
      </c>
    </row>
    <row r="44" spans="1:7">
      <c r="A44" s="4" t="s">
        <v>304</v>
      </c>
      <c r="F44" s="6" t="n">
        <v>36000</v>
      </c>
    </row>
    <row r="45" spans="1:7">
      <c r="A45" s="4" t="s">
        <v>370</v>
      </c>
    </row>
    <row r="46" spans="1:7">
      <c r="A46" s="4" t="s">
        <v>363</v>
      </c>
      <c r="F46" s="8" t="n">
        <v>0.75</v>
      </c>
    </row>
    <row r="47" spans="1:7">
      <c r="A47" s="4" t="s">
        <v>371</v>
      </c>
    </row>
    <row r="48" spans="1:7">
      <c r="A48" s="4" t="s">
        <v>363</v>
      </c>
      <c r="F48" s="6" t="n">
        <v>1</v>
      </c>
    </row>
    <row r="49" spans="1:7">
      <c r="A49" s="4" t="s">
        <v>372</v>
      </c>
    </row>
    <row r="50" spans="1:7">
      <c r="A50" s="4" t="s">
        <v>373</v>
      </c>
      <c r="B50" s="6" t="n">
        <v>25000</v>
      </c>
    </row>
    <row r="51" spans="1:7">
      <c r="A51" s="4" t="s">
        <v>354</v>
      </c>
      <c r="B51" s="4" t="s">
        <v>244</v>
      </c>
    </row>
    <row r="52" spans="1:7">
      <c r="A52" s="4" t="s">
        <v>240</v>
      </c>
      <c r="B52" s="4" t="s">
        <v>374</v>
      </c>
    </row>
    <row r="53" spans="1:7">
      <c r="A53" s="4" t="s">
        <v>363</v>
      </c>
      <c r="B53" s="6" t="n">
        <v>1</v>
      </c>
    </row>
    <row r="54" spans="1:7">
      <c r="A54" s="4" t="s">
        <v>375</v>
      </c>
    </row>
    <row r="55" spans="1:7">
      <c r="A55" s="4" t="s">
        <v>373</v>
      </c>
      <c r="E55" s="6" t="n">
        <v>519000</v>
      </c>
    </row>
    <row r="56" spans="1:7">
      <c r="A56" s="4" t="s">
        <v>354</v>
      </c>
      <c r="E56" s="4" t="s">
        <v>376</v>
      </c>
    </row>
    <row r="57" spans="1:7">
      <c r="A57" s="4" t="s">
        <v>377</v>
      </c>
      <c r="E57" s="4" t="s">
        <v>378</v>
      </c>
    </row>
    <row r="58" spans="1:7">
      <c r="A58" s="4" t="s">
        <v>379</v>
      </c>
      <c r="E58" s="4" t="s">
        <v>380</v>
      </c>
    </row>
    <row r="59" spans="1:7">
      <c r="A59" s="4" t="s">
        <v>381</v>
      </c>
      <c r="E59" s="4" t="s">
        <v>382</v>
      </c>
    </row>
    <row r="60" spans="1:7">
      <c r="A60" s="4" t="s">
        <v>383</v>
      </c>
      <c r="E60" s="5" t="n">
        <v>250000</v>
      </c>
    </row>
    <row r="61" spans="1:7">
      <c r="A61" s="4" t="s">
        <v>384</v>
      </c>
      <c r="E61" s="6" t="n">
        <v>2</v>
      </c>
    </row>
    <row r="62" spans="1:7">
      <c r="A62" s="4" t="s">
        <v>385</v>
      </c>
    </row>
    <row r="63" spans="1:7">
      <c r="A63" s="4" t="s">
        <v>386</v>
      </c>
      <c r="E63" s="4" t="s">
        <v>387</v>
      </c>
    </row>
    <row r="64" spans="1:7">
      <c r="A64" s="4" t="s">
        <v>388</v>
      </c>
      <c r="E64" s="4" t="s">
        <v>389</v>
      </c>
    </row>
    <row r="65" spans="1:7">
      <c r="A65" s="4" t="s">
        <v>390</v>
      </c>
    </row>
    <row r="66" spans="1:7">
      <c r="A66" s="4" t="s">
        <v>386</v>
      </c>
      <c r="E66" s="4" t="s">
        <v>391</v>
      </c>
    </row>
    <row r="67" spans="1:7">
      <c r="A67" s="4" t="s">
        <v>388</v>
      </c>
      <c r="E67" s="4" t="s">
        <v>3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6"/>
    <col customWidth="1" max="3" min="3" width="16"/>
  </cols>
  <sheetData>
    <row r="1" spans="1:3">
      <c r="A1" s="1" t="s">
        <v>63</v>
      </c>
      <c r="B1" s="2" t="s">
        <v>64</v>
      </c>
      <c r="C1" s="2" t="s">
        <v>1</v>
      </c>
    </row>
    <row r="2" spans="1:3">
      <c r="B2" s="2" t="s">
        <v>31</v>
      </c>
      <c r="C2" s="2" t="s">
        <v>2</v>
      </c>
    </row>
    <row r="3" spans="1:3">
      <c r="A3" s="3" t="s">
        <v>65</v>
      </c>
    </row>
    <row r="4" spans="1:3">
      <c r="A4" s="4" t="s">
        <v>66</v>
      </c>
      <c r="B4" s="4" t="s">
        <v>34</v>
      </c>
      <c r="C4" s="4" t="s">
        <v>34</v>
      </c>
    </row>
    <row r="5" spans="1:3">
      <c r="A5" s="3" t="s">
        <v>67</v>
      </c>
    </row>
    <row r="6" spans="1:3">
      <c r="A6" s="4" t="s">
        <v>68</v>
      </c>
      <c r="B6" s="5" t="n">
        <v>750442</v>
      </c>
      <c r="C6" s="5" t="n">
        <v>3204272</v>
      </c>
    </row>
    <row r="7" spans="1:3">
      <c r="A7" s="4" t="s">
        <v>69</v>
      </c>
      <c r="B7" s="5" t="n">
        <v>1156883</v>
      </c>
      <c r="C7" s="5" t="n">
        <v>626176</v>
      </c>
    </row>
    <row r="8" spans="1:3">
      <c r="A8" s="4" t="s">
        <v>70</v>
      </c>
      <c r="B8" s="5" t="n">
        <v>620000</v>
      </c>
      <c r="C8" s="5" t="n">
        <v>575400</v>
      </c>
    </row>
    <row r="9" spans="1:3">
      <c r="A9" s="4" t="s">
        <v>71</v>
      </c>
      <c r="B9" s="5" t="n">
        <v>2527325</v>
      </c>
      <c r="C9" s="5" t="n">
        <v>4405848</v>
      </c>
    </row>
    <row r="10" spans="1:3">
      <c r="A10" s="4" t="s">
        <v>72</v>
      </c>
      <c r="B10" s="5" t="n">
        <v>-2527325</v>
      </c>
      <c r="C10" s="5" t="n">
        <v>-4405848</v>
      </c>
    </row>
    <row r="11" spans="1:3">
      <c r="A11" s="3" t="s">
        <v>73</v>
      </c>
    </row>
    <row r="12" spans="1:3">
      <c r="A12" s="4" t="s">
        <v>74</v>
      </c>
      <c r="B12" s="4" t="s">
        <v>34</v>
      </c>
      <c r="C12" s="5" t="n">
        <v>6000</v>
      </c>
    </row>
    <row r="13" spans="1:3">
      <c r="A13" s="4" t="s">
        <v>75</v>
      </c>
      <c r="C13" s="5" t="n">
        <v>-135212</v>
      </c>
    </row>
    <row r="14" spans="1:3">
      <c r="A14" s="4" t="s">
        <v>76</v>
      </c>
      <c r="B14" s="4" t="s">
        <v>34</v>
      </c>
      <c r="C14" s="5" t="n">
        <v>-129212</v>
      </c>
    </row>
    <row r="15" spans="1:3">
      <c r="A15" s="4" t="s">
        <v>77</v>
      </c>
      <c r="B15" s="6" t="n">
        <v>-2527325</v>
      </c>
      <c r="C15" s="6" t="n">
        <v>-4535060</v>
      </c>
    </row>
    <row r="16" spans="1:3">
      <c r="A16" s="4" t="s">
        <v>78</v>
      </c>
      <c r="B16" s="8" t="n">
        <v>-0.13</v>
      </c>
      <c r="C16" s="8" t="n">
        <v>-0.2</v>
      </c>
    </row>
    <row r="17" spans="1:3">
      <c r="A17" s="4" t="s">
        <v>79</v>
      </c>
      <c r="B17" s="5" t="n">
        <v>18751669</v>
      </c>
      <c r="C17" s="5" t="n">
        <v>230278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80</v>
      </c>
      <c r="B1" s="2" t="s">
        <v>81</v>
      </c>
      <c r="C1" s="2" t="s">
        <v>82</v>
      </c>
      <c r="D1" s="2" t="s">
        <v>83</v>
      </c>
      <c r="E1" s="2" t="s">
        <v>84</v>
      </c>
    </row>
    <row r="2" spans="1:5">
      <c r="A2" s="4" t="s">
        <v>85</v>
      </c>
      <c r="B2" s="4" t="s">
        <v>34</v>
      </c>
      <c r="C2" s="4" t="s">
        <v>34</v>
      </c>
      <c r="D2" s="4" t="s">
        <v>34</v>
      </c>
      <c r="E2" s="4" t="s">
        <v>34</v>
      </c>
    </row>
    <row r="3" spans="1:5">
      <c r="A3" s="4" t="s">
        <v>86</v>
      </c>
      <c r="B3" s="4" t="s">
        <v>34</v>
      </c>
    </row>
    <row r="4" spans="1:5">
      <c r="A4" s="4" t="s">
        <v>87</v>
      </c>
      <c r="B4" s="6" t="n">
        <v>2646</v>
      </c>
      <c r="C4" s="5" t="n">
        <v>2679580</v>
      </c>
      <c r="D4" s="4" t="s">
        <v>34</v>
      </c>
      <c r="E4" s="5" t="n">
        <v>2682226</v>
      </c>
    </row>
    <row r="5" spans="1:5">
      <c r="A5" s="4" t="s">
        <v>88</v>
      </c>
      <c r="B5" s="5" t="n">
        <v>2646703</v>
      </c>
    </row>
    <row r="6" spans="1:5">
      <c r="A6" s="4" t="s">
        <v>89</v>
      </c>
      <c r="B6" s="6" t="n">
        <v>17686</v>
      </c>
      <c r="C6" s="5" t="n">
        <v>-17686</v>
      </c>
      <c r="D6" s="4" t="s">
        <v>34</v>
      </c>
      <c r="E6" s="4" t="s">
        <v>34</v>
      </c>
    </row>
    <row r="7" spans="1:5">
      <c r="A7" s="4" t="s">
        <v>90</v>
      </c>
      <c r="B7" s="5" t="n">
        <v>17685608</v>
      </c>
    </row>
    <row r="8" spans="1:5">
      <c r="A8" s="4" t="s">
        <v>91</v>
      </c>
      <c r="B8" s="4" t="s">
        <v>34</v>
      </c>
      <c r="C8" s="4" t="s">
        <v>34</v>
      </c>
      <c r="D8" s="5" t="n">
        <v>-2527325</v>
      </c>
      <c r="E8" s="5" t="n">
        <v>-2527325</v>
      </c>
    </row>
    <row r="9" spans="1:5">
      <c r="A9" s="4" t="s">
        <v>92</v>
      </c>
      <c r="B9" s="6" t="n">
        <v>20332</v>
      </c>
      <c r="C9" s="5" t="n">
        <v>2661894</v>
      </c>
      <c r="D9" s="5" t="n">
        <v>-2527325</v>
      </c>
      <c r="E9" s="5" t="n">
        <v>154901</v>
      </c>
    </row>
    <row r="10" spans="1:5">
      <c r="A10" s="4" t="s">
        <v>93</v>
      </c>
      <c r="B10" s="5" t="n">
        <v>20332311</v>
      </c>
    </row>
    <row r="11" spans="1:5">
      <c r="A11" s="4" t="s">
        <v>87</v>
      </c>
      <c r="B11" s="6" t="n">
        <v>1150</v>
      </c>
      <c r="C11" s="5" t="n">
        <v>933850</v>
      </c>
      <c r="D11" s="4" t="s">
        <v>34</v>
      </c>
      <c r="E11" s="5" t="n">
        <v>933850</v>
      </c>
    </row>
    <row r="12" spans="1:5">
      <c r="A12" s="4" t="s">
        <v>88</v>
      </c>
      <c r="B12" s="5" t="n">
        <v>1150332</v>
      </c>
    </row>
    <row r="13" spans="1:5">
      <c r="A13" s="4" t="s">
        <v>89</v>
      </c>
      <c r="B13" s="6" t="n">
        <v>1799</v>
      </c>
      <c r="C13" s="5" t="n">
        <v>1347142</v>
      </c>
      <c r="D13" s="4" t="s">
        <v>34</v>
      </c>
      <c r="E13" s="5" t="n">
        <v>1348941</v>
      </c>
    </row>
    <row r="14" spans="1:5">
      <c r="A14" s="4" t="s">
        <v>90</v>
      </c>
      <c r="B14" s="5" t="n">
        <v>1798588</v>
      </c>
    </row>
    <row r="15" spans="1:5">
      <c r="A15" s="4" t="s">
        <v>94</v>
      </c>
      <c r="B15" s="6" t="n">
        <v>780</v>
      </c>
      <c r="C15" s="5" t="n">
        <v>773470</v>
      </c>
      <c r="D15" s="4" t="s">
        <v>34</v>
      </c>
      <c r="E15" s="5" t="n">
        <v>774250</v>
      </c>
    </row>
    <row r="16" spans="1:5">
      <c r="A16" s="4" t="s">
        <v>95</v>
      </c>
      <c r="B16" s="5" t="n">
        <v>780500</v>
      </c>
    </row>
    <row r="17" spans="1:5">
      <c r="A17" s="4" t="s">
        <v>96</v>
      </c>
      <c r="B17" s="6" t="n">
        <v>553</v>
      </c>
      <c r="C17" s="5" t="n">
        <v>-69884</v>
      </c>
      <c r="D17" s="4" t="s">
        <v>34</v>
      </c>
      <c r="E17" s="5" t="n">
        <v>-69331</v>
      </c>
    </row>
    <row r="18" spans="1:5">
      <c r="A18" s="4" t="s">
        <v>97</v>
      </c>
      <c r="B18" s="5" t="n">
        <v>552704</v>
      </c>
    </row>
    <row r="19" spans="1:5">
      <c r="A19" s="4" t="s">
        <v>98</v>
      </c>
      <c r="B19" s="6" t="n">
        <v>52</v>
      </c>
      <c r="C19" s="5" t="n">
        <v>51695</v>
      </c>
      <c r="D19" s="4" t="s">
        <v>34</v>
      </c>
      <c r="E19" s="5" t="n">
        <v>51747</v>
      </c>
    </row>
    <row r="20" spans="1:5">
      <c r="A20" s="4" t="s">
        <v>99</v>
      </c>
      <c r="B20" s="5" t="n">
        <v>51747</v>
      </c>
    </row>
    <row r="21" spans="1:5">
      <c r="A21" s="4" t="s">
        <v>91</v>
      </c>
      <c r="B21" s="4" t="s">
        <v>34</v>
      </c>
      <c r="C21" s="4" t="s">
        <v>34</v>
      </c>
      <c r="D21" s="5" t="n">
        <v>-4535060</v>
      </c>
      <c r="E21" s="5" t="n">
        <v>-4535060</v>
      </c>
    </row>
    <row r="22" spans="1:5">
      <c r="A22" s="4" t="s">
        <v>100</v>
      </c>
      <c r="B22" s="6" t="n">
        <v>24666</v>
      </c>
      <c r="C22" s="6" t="n">
        <v>5698167</v>
      </c>
      <c r="D22" s="6" t="n">
        <v>-7062385</v>
      </c>
      <c r="E22" s="6" t="n">
        <v>-1339552</v>
      </c>
    </row>
    <row r="23" spans="1:5">
      <c r="A23" s="4" t="s">
        <v>101</v>
      </c>
      <c r="B23" s="5" t="n">
        <v>246661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102</v>
      </c>
      <c r="B1" s="2" t="s">
        <v>64</v>
      </c>
      <c r="C1" s="2" t="s">
        <v>1</v>
      </c>
    </row>
    <row r="2" spans="1:3">
      <c r="B2" s="2" t="s">
        <v>31</v>
      </c>
      <c r="C2" s="2" t="s">
        <v>2</v>
      </c>
    </row>
    <row r="3" spans="1:3">
      <c r="A3" s="3" t="s">
        <v>103</v>
      </c>
    </row>
    <row r="4" spans="1:3">
      <c r="A4" s="4" t="s">
        <v>104</v>
      </c>
      <c r="B4" s="6" t="n">
        <v>-2527325</v>
      </c>
      <c r="C4" s="6" t="n">
        <v>-4535060</v>
      </c>
    </row>
    <row r="5" spans="1:3">
      <c r="A5" s="3" t="s">
        <v>105</v>
      </c>
    </row>
    <row r="6" spans="1:3">
      <c r="A6" s="4" t="s">
        <v>106</v>
      </c>
      <c r="B6" s="4" t="s">
        <v>34</v>
      </c>
      <c r="C6" s="5" t="n">
        <v>2123191</v>
      </c>
    </row>
    <row r="7" spans="1:3">
      <c r="A7" s="4" t="s">
        <v>107</v>
      </c>
      <c r="B7" s="4" t="s">
        <v>34</v>
      </c>
      <c r="C7" s="5" t="n">
        <v>18333</v>
      </c>
    </row>
    <row r="8" spans="1:3">
      <c r="A8" s="3" t="s">
        <v>108</v>
      </c>
    </row>
    <row r="9" spans="1:3">
      <c r="A9" s="4" t="s">
        <v>109</v>
      </c>
      <c r="B9" s="4" t="s">
        <v>34</v>
      </c>
      <c r="C9" s="5" t="n">
        <v>-6000</v>
      </c>
    </row>
    <row r="10" spans="1:3">
      <c r="A10" s="4" t="s">
        <v>110</v>
      </c>
      <c r="C10" s="5" t="n">
        <v>12000</v>
      </c>
    </row>
    <row r="11" spans="1:3">
      <c r="A11" s="4" t="s">
        <v>111</v>
      </c>
      <c r="B11" s="4" t="s">
        <v>34</v>
      </c>
      <c r="C11" s="5" t="n">
        <v>203034</v>
      </c>
    </row>
    <row r="12" spans="1:3">
      <c r="A12" s="4" t="s">
        <v>112</v>
      </c>
      <c r="B12" s="5" t="n">
        <v>-2527325</v>
      </c>
      <c r="C12" s="5" t="n">
        <v>-2184502</v>
      </c>
    </row>
    <row r="13" spans="1:3">
      <c r="A13" s="3" t="s">
        <v>113</v>
      </c>
    </row>
    <row r="14" spans="1:3">
      <c r="A14" s="4" t="s">
        <v>38</v>
      </c>
      <c r="B14" s="5" t="n">
        <v>-100000</v>
      </c>
      <c r="C14" s="4" t="s">
        <v>34</v>
      </c>
    </row>
    <row r="15" spans="1:3">
      <c r="A15" s="4" t="s">
        <v>114</v>
      </c>
      <c r="B15" s="5" t="n">
        <v>-100000</v>
      </c>
      <c r="C15" s="4" t="s">
        <v>34</v>
      </c>
    </row>
    <row r="16" spans="1:3">
      <c r="A16" s="3" t="s">
        <v>115</v>
      </c>
    </row>
    <row r="17" spans="1:3">
      <c r="A17" s="4" t="s">
        <v>44</v>
      </c>
      <c r="B17" s="4" t="s">
        <v>34</v>
      </c>
      <c r="C17" s="5" t="n">
        <v>771</v>
      </c>
    </row>
    <row r="18" spans="1:3">
      <c r="A18" s="4" t="s">
        <v>116</v>
      </c>
      <c r="B18" s="5" t="n">
        <v>2682226</v>
      </c>
      <c r="C18" s="5" t="n">
        <v>935000</v>
      </c>
    </row>
    <row r="19" spans="1:3">
      <c r="A19" s="4" t="s">
        <v>117</v>
      </c>
      <c r="B19" s="4" t="s">
        <v>34</v>
      </c>
      <c r="C19" s="5" t="n">
        <v>614000</v>
      </c>
    </row>
    <row r="20" spans="1:3">
      <c r="A20" s="4" t="s">
        <v>118</v>
      </c>
      <c r="B20" s="4" t="s">
        <v>34</v>
      </c>
      <c r="C20" s="5" t="n">
        <v>580000</v>
      </c>
    </row>
    <row r="21" spans="1:3">
      <c r="A21" s="4" t="s">
        <v>119</v>
      </c>
      <c r="B21" s="5" t="n">
        <v>2682226</v>
      </c>
      <c r="C21" s="5" t="n">
        <v>2129771</v>
      </c>
    </row>
    <row r="22" spans="1:3">
      <c r="A22" s="4" t="s">
        <v>120</v>
      </c>
      <c r="B22" s="5" t="n">
        <v>54901</v>
      </c>
      <c r="C22" s="5" t="n">
        <v>-54731</v>
      </c>
    </row>
    <row r="23" spans="1:3">
      <c r="A23" s="4" t="s">
        <v>121</v>
      </c>
      <c r="B23" s="4" t="s">
        <v>34</v>
      </c>
      <c r="C23" s="5" t="n">
        <v>54901</v>
      </c>
    </row>
    <row r="24" spans="1:3">
      <c r="A24" s="4" t="s">
        <v>122</v>
      </c>
      <c r="B24" s="5" t="n">
        <v>54901</v>
      </c>
      <c r="C24" s="4" t="s">
        <v>34</v>
      </c>
    </row>
    <row r="25" spans="1:3">
      <c r="A25" s="3" t="s">
        <v>123</v>
      </c>
    </row>
    <row r="26" spans="1:3">
      <c r="A26" s="4" t="s">
        <v>124</v>
      </c>
      <c r="B26" s="4" t="s">
        <v>34</v>
      </c>
      <c r="C26" s="5" t="n">
        <v>88867</v>
      </c>
    </row>
    <row r="27" spans="1:3">
      <c r="A27" s="4" t="s">
        <v>125</v>
      </c>
      <c r="B27" s="4" t="s">
        <v>34</v>
      </c>
      <c r="C27" s="4" t="s">
        <v>34</v>
      </c>
    </row>
    <row r="28" spans="1:3">
      <c r="A28" s="3" t="s">
        <v>126</v>
      </c>
    </row>
    <row r="29" spans="1:3">
      <c r="A29" s="4" t="s">
        <v>107</v>
      </c>
      <c r="B29" s="4" t="s">
        <v>34</v>
      </c>
      <c r="C29" s="5" t="n">
        <v>1667</v>
      </c>
    </row>
    <row r="30" spans="1:3">
      <c r="A30" s="4" t="s">
        <v>127</v>
      </c>
      <c r="B30" s="4" t="s">
        <v>34</v>
      </c>
      <c r="C30" s="5" t="n">
        <v>18750</v>
      </c>
    </row>
    <row r="31" spans="1:3">
      <c r="A31" s="4" t="s">
        <v>128</v>
      </c>
      <c r="B31" s="4" t="s">
        <v>34</v>
      </c>
      <c r="C31" s="5" t="n">
        <v>70725</v>
      </c>
    </row>
    <row r="32" spans="1:3">
      <c r="A32" s="4" t="s">
        <v>129</v>
      </c>
      <c r="B32" s="4" t="s">
        <v>34</v>
      </c>
      <c r="C32" s="5" t="n">
        <v>51747</v>
      </c>
    </row>
    <row r="33" spans="1:3">
      <c r="A33" s="4" t="s">
        <v>130</v>
      </c>
      <c r="B33" s="4" t="s">
        <v>34</v>
      </c>
      <c r="C33" s="6" t="n">
        <v>-693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2</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30T17:10:02Z</dcterms:created>
  <dcterms:modified xmlns:dcterms="http://purl.org/dc/terms/" xmlns:xsi="http://www.w3.org/2001/XMLSchema-instance" xsi:type="dcterms:W3CDTF">2017-06-30T17:10:02Z</dcterms:modified>
</cp:coreProperties>
</file>